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Business Combination" sheetId="13" state="visible" r:id="rId13"/>
    <sheet xmlns:r="http://schemas.openxmlformats.org/officeDocument/2006/relationships" name="Goodwill and Intangibles" sheetId="14" state="visible" r:id="rId14"/>
    <sheet xmlns:r="http://schemas.openxmlformats.org/officeDocument/2006/relationships" name="Other Liabilities"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 From Contracts With C_2"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Intangibles (Table" sheetId="30" state="visible" r:id="rId30"/>
    <sheet xmlns:r="http://schemas.openxmlformats.org/officeDocument/2006/relationships" name="Other Liabilities (Tables)" sheetId="31" state="visible" r:id="rId31"/>
    <sheet xmlns:r="http://schemas.openxmlformats.org/officeDocument/2006/relationships" name="Product Warranties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Net Income Per Common Share (Ta" sheetId="35" state="visible" r:id="rId35"/>
    <sheet xmlns:r="http://schemas.openxmlformats.org/officeDocument/2006/relationships" name="Segment Reporting (Tables)" sheetId="36" state="visible" r:id="rId36"/>
    <sheet xmlns:r="http://schemas.openxmlformats.org/officeDocument/2006/relationships" name="Basis of Presentation and Sig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Revenue From Contracts With C_9"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Sched" sheetId="47" state="visible" r:id="rId47"/>
    <sheet xmlns:r="http://schemas.openxmlformats.org/officeDocument/2006/relationships" name="Inventories - Components Of Inv" sheetId="48" state="visible" r:id="rId48"/>
    <sheet xmlns:r="http://schemas.openxmlformats.org/officeDocument/2006/relationships" name="Inventories - Narrative (Detail" sheetId="49" state="visible" r:id="rId49"/>
    <sheet xmlns:r="http://schemas.openxmlformats.org/officeDocument/2006/relationships" name="Business Combination (Details)" sheetId="50" state="visible" r:id="rId50"/>
    <sheet xmlns:r="http://schemas.openxmlformats.org/officeDocument/2006/relationships" name="Goodwill and Intangibles - Sche" sheetId="51" state="visible" r:id="rId51"/>
    <sheet xmlns:r="http://schemas.openxmlformats.org/officeDocument/2006/relationships" name="Goodwill and Intangibles - Inta" sheetId="52" state="visible" r:id="rId52"/>
    <sheet xmlns:r="http://schemas.openxmlformats.org/officeDocument/2006/relationships" name="Goodwill and Intangibles - Narr" sheetId="53" state="visible" r:id="rId53"/>
    <sheet xmlns:r="http://schemas.openxmlformats.org/officeDocument/2006/relationships" name="Goodwill and Intangibles - Esti" sheetId="54" state="visible" r:id="rId54"/>
    <sheet xmlns:r="http://schemas.openxmlformats.org/officeDocument/2006/relationships" name="Other Liabilities - Components " sheetId="55" state="visible" r:id="rId55"/>
    <sheet xmlns:r="http://schemas.openxmlformats.org/officeDocument/2006/relationships" name="Other Liabilities - Other Long-" sheetId="56" state="visible" r:id="rId56"/>
    <sheet xmlns:r="http://schemas.openxmlformats.org/officeDocument/2006/relationships" name="Product Warranties - Narrative " sheetId="57" state="visible" r:id="rId57"/>
    <sheet xmlns:r="http://schemas.openxmlformats.org/officeDocument/2006/relationships" name="Product Warranties - Summary of" sheetId="58" state="visible" r:id="rId58"/>
    <sheet xmlns:r="http://schemas.openxmlformats.org/officeDocument/2006/relationships" name="Financing Arrangements - Narrat" sheetId="59" state="visible" r:id="rId59"/>
    <sheet xmlns:r="http://schemas.openxmlformats.org/officeDocument/2006/relationships" name="Commitments and Contingencies (" sheetId="60" state="visible" r:id="rId60"/>
    <sheet xmlns:r="http://schemas.openxmlformats.org/officeDocument/2006/relationships" name="Accumulated Other Comprehensi_3" sheetId="61" state="visible" r:id="rId61"/>
    <sheet xmlns:r="http://schemas.openxmlformats.org/officeDocument/2006/relationships" name="Income Taxes - Narrative (Detai" sheetId="62" state="visible" r:id="rId62"/>
    <sheet xmlns:r="http://schemas.openxmlformats.org/officeDocument/2006/relationships" name="Income Taxes - Schedule of Unre" sheetId="63" state="visible" r:id="rId63"/>
    <sheet xmlns:r="http://schemas.openxmlformats.org/officeDocument/2006/relationships" name="Net Income Per Common Share - C" sheetId="64" state="visible" r:id="rId64"/>
    <sheet xmlns:r="http://schemas.openxmlformats.org/officeDocument/2006/relationships" name="Net Income Per Common Share - A" sheetId="65" state="visible" r:id="rId65"/>
    <sheet xmlns:r="http://schemas.openxmlformats.org/officeDocument/2006/relationships" name="Net Income Per Common Share - N"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5</t>
        </is>
      </c>
      <c r="C8" s="4" t="inlineStr">
        <is>
          <t xml:space="preserve"> </t>
        </is>
      </c>
    </row>
    <row r="9">
      <c r="A9" s="4" t="inlineStr">
        <is>
          <t>Entity Registrant Name</t>
        </is>
      </c>
      <c r="B9" s="4" t="inlineStr">
        <is>
          <t>IPG PHOTON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44218</t>
        </is>
      </c>
      <c r="C11" s="4" t="inlineStr">
        <is>
          <t xml:space="preserve"> </t>
        </is>
      </c>
    </row>
    <row r="12">
      <c r="A12" s="4" t="inlineStr">
        <is>
          <t>Entity Address, Address Line One</t>
        </is>
      </c>
      <c r="B12" s="4" t="inlineStr">
        <is>
          <t>377 Simarano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373-1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P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2534662</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119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and fiber lasers, systems and fibers for medical applications. The following tables represent a disaggregation of revenue from contracts with customers: Three Months Ended March 31, 2025 2024 Sales by Application Materials processing $ 195,718 $ 226,365 Other applications 32,075 25,644 Total $ 227,793 $ 252,009 Three Months Ended March 31, 2025 2024 Sales by Product High Power Continuous Wave ("CW") Lasers $ 69,415 $ 90,793 Medium Power CW Lasers 24,396 16,214 Pulsed Lasers 36,661 34,819 Quasi-Continuous Wave ("QCW") Lasers 10,894 15,791 Laser and Non-Laser Systems 33,054 37,503 Other Revenue including Other Lasers, Amplifiers, Service, Parts, Accessories and Change in Deferred Revenue 53,373 56,889 Total $ 227,793 $ 252,009 Sales by Geography North America $ 56,372 $ 63,964 Europe: Germany 24,703 20,019 Other 32,166 59,497 Total Europe 56,869 79,516 Asia: China 67,858 62,730 Japan 11,663 16,698 Other 33,175 24,978 Total Asia 112,696 104,406 Rest of World 1,856 4,123 Total $ 227,793 $ 252,009 Timing of Revenue Recognition Goods and services transferred at a point in time $ 224,022 $ 242,527 Goods and services transferred over time 3,771 9,482 Total $ 227,793 $ 252,009 One of the Company's customers accounted for 16% and 12% of the Company's net accounts receivable as of March 31, 2025 and December 31, 2024, respectively.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f one year from the balance sheet date are included within other long-term liabilities and deferred income taxes on the Condensed Consolidated Balance Sheets. The following table reflects the changes in the Company's contract assets and liabilities for the three months ended March 31, 2025 and 2024: March 31, January 1, March 31, January 1, 2025 2025 Change 2024 2024 Change Contract assets Contract assets $ 1,078 $ 4,737 $ (3,659) $ 10,996 $ 9,383 $ 1,613 Contract liabilities Contract liabilities - current 61,776 56,454 5,322 60,171 69,219 (9,048) Contract liabilities - long-term 3,338 2,882 456 2,732 2,851 (119) During the three months ended March 31, 2025 and 2024 the Company recognized revenue of $21,214 and $30,500, respectively, that was included in contract liabilities at the beginning of each year. The following table represents the Company's remaining performance obligations from contracts that are recognized over time as of March 31, 2025: Remaining Performance Obligations 2025 (a) 2026 2027 2028 2029 Thereafter Total Revenue expected to be recognized for extended warranty agreements $ 1,928 $ 1,612 $ 1,175 $ 586 $ 324 $ 69 $ 5,694 Revenue to be earned over time from contracts to sell large scale materials processing systems 12,137 2,121 — — — — 14,258 Total $ 14,065 $ 3,733 $ 1,175 $ 586 $ 324 $ 69 $ 19,952 (a) For the nine-month period beginning April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short-term investments, accounts receivable, accounts payable, and revolving lines of credit.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air value of money market fund deposits, cash equivalent term deposits, accounts receivable, accounts payable and drawings on revolving lines of credit is reasonably close to their carrying amounts due to the short maturity of most of these instruments or as a result of the competitive market interest rates, which have been negotiated. The fair value of the Company's term deposits, commercial paper, corporate bonds, and U.S. Treasury and agency obligations are based on Level 2 inputs. The following table presents fair value information related to the Company's assets and liabilities measured at amortized cost on the Condensed Consolidated Balance Sheets: Fair Value Measurements at March 31, 2025 Total Level 1 Level 2 Level 3 Assets Cash equivalents: Money market fund deposits $ 53,093 $ 53,093 $ — $ — Term deposits 80,450 — 80,450 — Total cash equivalents 133,543 53,093 80,450 — Short-term investments: Commercial paper 392,733 — 392,733 — Corporate bonds 118,704 — 118,704 — U.S. Treasury and agency obligations 49,124 — 49,124 — Term deposits 3,104 — 3,104 — Total short-term investments 563,665 — 563,665 — Total $ 697,208 $ 53,093 $ 644,115 $ — Fair Value Measurements at December 31, 2024 Total Level 1 Level 2 Level 3 Assets Cash equivalents: Money market fund deposits $ 77,855 $ 77,855 $ — $ — Commercial paper 163,589 — 163,589 — U.S. Treasury and agency obligations 47,770 — 47,770 — Term deposits 45,079 — 45,079 — Corporate bonds 15,777 — 15,777 — Total cash equivalents 350,070 77,855 272,215 — Short-term investments: Commercial paper 219,355 — 219,355 — Corporate bonds 60,306 — 60,306 — U.S. Treasury and agency obligations 27,348 — 27,348 — Term deposits 3,048 — 3,048 — Total short-term investments 310,057 — 310,057 — Total $ 660,127 $ 77,855 $ 582,272 $ — There were no impairments for the investments considered held-to-maturity during the quarters ended March 31, 2025 and 2024. There were no current expected credit loss allowances for the investments considered held-to-maturity at March 31, 2025 and 2024. The Company holds highly-rated held-to-maturity instruments that are within one year of maturity. The Company did not have any allowance for credit losses other than the allowance for uncollectible accounts receivable. As of March 31, 2025 and December 31, 2024, the allowance for credit losses on trade receivables was $2,941 and $2,462, respectively. The following table presents the effective maturity dates of debt investments, which are held-to-maturity: March 31, 2025 December 31, 2024 Book Value Fair Value Book Value Fair Value Investment maturity Less than 1 year $ 563,832 $ 563,665 $ 310,152 $ 310,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March 31, December 31, 2025 2024 Components and raw materials $ 150,651 $ 150,257 Work-in-process 33,247 28,973 Finished goods 103,725 105,550 Total $ 287,623 $ 284,780 The Company recorded inventory provisions totaling $9,470 and $12,842 for the three months ended March 31, 2025 and 2024, respectively. These provisions relate to the recoverability of the value of inventories due to technological changes and excess quantities, and are reported as a reduction to components and raw materials, work-in-process and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During the fourth quarter of 2024, the Company acquired 100% of the shares of Clean‐Lasersysteme GmbH ("cleanLASER"). As of March 31, 2025, the purchase price allocations included in the Company's Condensed Consolidated Financial Statements are not complete, pending finalization of the working capital adjustment to the purchase price. The Company has a continued employment arrangement with one of the sellers subject to a potential earn-out payment based upon the achievement of certain financial and non-financial milestones. The Company has treated this potential payment as compensation expense that will be recorded ratably over the employment arrangement period of 24 months. The amount the Company has accrued related to this arrangement is not material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GOODWILL AND INTANGIBLES The following table sets forth the changes in the carrying amount of goodwill: Three Months Ended March 31, 2025 2024 Balance, beginning of period $ 67,241 $ 38,540 Foreign exchange adjustment 1,376 (189) Balance, end of period $ 68,617 $ 38,351 Intangible assets, subject to amortization, consisted of the following: March 31, 2025 December 31, 2024 Gross Carrying Amount Accumulated Net Weighted- Average Lives Gross Carrying Amount Accumulated Net Weighted- Customer relationships $ 63,344 $ (31,314) $ 32,030 11 years $ 62,671 $ (29,747) $ 32,924 11 years Technology, and Production know-how 41,607 (23,553) 18,054 8 years 40,823 (22,891) 17,932 8 years Trademark and trade name 15,808 (11,595) 4,213 8 years 15,665 (11,145) 4,520 8 years Patents 8,034 (8,034) — 8 years 8,034 (8,034) — 8 years Total $ 128,793 $ (74,496) $ 54,297 $ 127,193 $ (71,817) $ 55,376 Amortization expense for the three months ended March 31, 2025 and 2024 was $2,502 and $1,425, respectively. The estimated future amortization expense for intangibles for the remainder of 2025 and subsequent years is as follows: 2025 (a) 2026 2027 2028 2029 Thereafter Total $ 7,044 $ 7,746 $ 7,533 $ 7,163 $ 6,922 $ 17,889 $ 54,297 (a) For the nine-month period beginning April 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3 Months Ended</t>
        </is>
      </c>
    </row>
    <row r="2">
      <c r="B2" s="2" t="inlineStr">
        <is>
          <t>Mar. 31, 2025</t>
        </is>
      </c>
    </row>
    <row r="3">
      <c r="A3" s="3" t="inlineStr">
        <is>
          <t>Payables and Accruals [Abstract]</t>
        </is>
      </c>
      <c r="B3" s="4" t="inlineStr">
        <is>
          <t xml:space="preserve"> </t>
        </is>
      </c>
    </row>
    <row r="4">
      <c r="A4" s="4" t="inlineStr">
        <is>
          <t>OTHER LIABILITIES</t>
        </is>
      </c>
      <c r="B4" s="4" t="inlineStr">
        <is>
          <t xml:space="preserve">OTHER LIABILITIES Accrued expenses and other current liabilities consist of the following: March 31, December 31, 2025 2024 Contract liabilities $ 61,776 $ 56,454 Accrued compensation 53,873 56,568 Current portion of accrued warranty 20,492 21,398 Short-term lease liabilities 4,318 4,835 Other 12,370 12,793 Total $ 152,829 $ 152,048 Other long-term liabilities and deferred income taxes consist of the following: March 31, December 31, 2025 2024 Deferred income taxes $ 14,209 $ 14,206 Unrecognized tax benefits 13,718 13,855 Accrued warranty 12,624 12,954 Long-term lease liabilities 11,999 13,124 Other 7,322 5,635 Total $ 59,872 $ 59,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PRODUCT WARRANTIES The Company typically provides one Activity related to the warranty accrual was as follows: Three Months Ended March 31, 2025 2024 Balance, beginning of period $ 34,352 $ 47,209 Provision for warranty accrual 1,742 1,680 Warranty claims (3,779) (4,568) Foreign currency translation 801 (687) Balance, end of period $ 33,116 $ 43,634 Accrued warranty reported in the accompanying Condensed Consolidated Financial Statements as of March 31, 2025 and December 31, 2024 consist of $20,492 and $21,398 in accrued expenses and other current liabilities, respectively, and $12,624 and $12,954 in other long-term liabilities and deferred income tax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Revolving Line of Credit Facilities: The Company maintains a $75,000 U.S. revolving line of credit, which is available to certain foreign subsidiaries and allows for borrowings in the local currencies of those subsidiaries. At March 31, 2025 and December 31, 2024, there were no amounts drawn on the U.S. line-of-credit, and there were $2,144 and $2,103, respectively, of guarantees issued against the facility, which reduce the amount of the facility available to draw. After providing for the guarantees used, the remaining availability under this line was $72,856 at March 31, 2025. In addition, the Company maintains Euro lines of credit facilities with a total principal amount of €6,500 ($7,033 and $6,751 as of March 31, 2025 and December 31, 2024, respectively), which are available to certain European subsidiaries. At March 31, 2025 and December 31, 2024, there were no amounts drawn on the Euro lines of credit, and there were $1,505 and $1,533, respectively, of guarantees issued against the facility, which reduce the amount of the facility available to dr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legal disputes and other proceedings in the ordinary course of its business. These matters may include allegations of infringement of intellectual property, commercial disputes and employment matters. As of March 31, 2025 and through the filing date of these Condensed Consolidated Financial Statements, the Company is aware of no ongoing legal proceedings that management estimates could have a material effect on the Company's Condensed Consolidated Financial Statements. Effective January 1, 2025, the Company is self-insured for employee medical benefits in the United States. The employee medical obligations are managed by a third-party provider and the related liabilities are included in the consolidated financial statements. To limit the Company’s potential liabilities for these risks, the Company purchases insurance from a third party that provides stop-loss protection for medical costs in the United States that exceed $225 per person per annum. The Company provides product warranties on its lasers, laser and non-laser systems, and amplifiers. Refer to Note 9, " Product Warranties" for information related to the Company's warranty accru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includes charges and credits to equity that are not the result of transactions with stockholders. Included within comprehensive income is the cumulative foreign currency translation adjustments. These adjustments are accumulated within the Condensed Consolidated Statements of Comprehensive Income. Total components of accumulated other comprehensive loss were as follows: Foreign currency translation adjustments and other Total Balance, January 1, 2025 $ (119,367) $ (119,367) Other comprehensive income, net of tax: Foreign currency translation adjustments and other, net of tax expense of $97 27,129 27,129 Total other comprehensive income 27,129 27,129 Balance, March 31, 2025 $ (92,238) $ (92,238) Balance, January 1, 2024 $ (212,530) $ (212,530) Other comprehensive loss, net of tax: Foreign currency translation adjustments and other, net of tax benefit of $33 (17,728) (17,728) Total other comprehensive loss (17,728) (17,728) Balance, March 31, 2024 $ (230,258) $ (230,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3046</v>
      </c>
      <c r="C3" s="6" t="n">
        <v>620040</v>
      </c>
    </row>
    <row r="4">
      <c r="A4" s="4" t="inlineStr">
        <is>
          <t>Short-term investments</t>
        </is>
      </c>
      <c r="B4" s="5" t="n">
        <v>563832</v>
      </c>
      <c r="C4" s="5" t="n">
        <v>310152</v>
      </c>
    </row>
    <row r="5">
      <c r="A5" s="4" t="inlineStr">
        <is>
          <t>Accounts receivable, net</t>
        </is>
      </c>
      <c r="B5" s="5" t="n">
        <v>176909</v>
      </c>
      <c r="C5" s="5" t="n">
        <v>171131</v>
      </c>
    </row>
    <row r="6">
      <c r="A6" s="4" t="inlineStr">
        <is>
          <t>Inventories</t>
        </is>
      </c>
      <c r="B6" s="5" t="n">
        <v>287623</v>
      </c>
      <c r="C6" s="5" t="n">
        <v>284780</v>
      </c>
    </row>
    <row r="7">
      <c r="A7" s="4" t="inlineStr">
        <is>
          <t>Prepaid income taxes</t>
        </is>
      </c>
      <c r="B7" s="5" t="n">
        <v>16955</v>
      </c>
      <c r="C7" s="5" t="n">
        <v>17592</v>
      </c>
    </row>
    <row r="8">
      <c r="A8" s="4" t="inlineStr">
        <is>
          <t>Prepaid expenses and other current assets</t>
        </is>
      </c>
      <c r="B8" s="5" t="n">
        <v>35022</v>
      </c>
      <c r="C8" s="5" t="n">
        <v>27300</v>
      </c>
    </row>
    <row r="9">
      <c r="A9" s="4" t="inlineStr">
        <is>
          <t>Total current assets</t>
        </is>
      </c>
      <c r="B9" s="5" t="n">
        <v>1443387</v>
      </c>
      <c r="C9" s="5" t="n">
        <v>1430995</v>
      </c>
    </row>
    <row r="10">
      <c r="A10" s="4" t="inlineStr">
        <is>
          <t>Deferred income taxes, net</t>
        </is>
      </c>
      <c r="B10" s="5" t="n">
        <v>109232</v>
      </c>
      <c r="C10" s="5" t="n">
        <v>115031</v>
      </c>
    </row>
    <row r="11">
      <c r="A11" s="4" t="inlineStr">
        <is>
          <t>Goodwill</t>
        </is>
      </c>
      <c r="B11" s="5" t="n">
        <v>68617</v>
      </c>
      <c r="C11" s="5" t="n">
        <v>67241</v>
      </c>
    </row>
    <row r="12">
      <c r="A12" s="4" t="inlineStr">
        <is>
          <t>Intangible assets, net</t>
        </is>
      </c>
      <c r="B12" s="5" t="n">
        <v>54297</v>
      </c>
      <c r="C12" s="5" t="n">
        <v>55376</v>
      </c>
    </row>
    <row r="13">
      <c r="A13" s="4" t="inlineStr">
        <is>
          <t>Property, plant and equipment, net</t>
        </is>
      </c>
      <c r="B13" s="5" t="n">
        <v>603271</v>
      </c>
      <c r="C13" s="5" t="n">
        <v>588375</v>
      </c>
    </row>
    <row r="14">
      <c r="A14" s="4" t="inlineStr">
        <is>
          <t>Other assets</t>
        </is>
      </c>
      <c r="B14" s="5" t="n">
        <v>38544</v>
      </c>
      <c r="C14" s="5" t="n">
        <v>32246</v>
      </c>
    </row>
    <row r="15">
      <c r="A15" s="4" t="inlineStr">
        <is>
          <t>Total assets</t>
        </is>
      </c>
      <c r="B15" s="5" t="n">
        <v>2317348</v>
      </c>
      <c r="C15" s="5" t="n">
        <v>2289264</v>
      </c>
    </row>
    <row r="16">
      <c r="A16" s="3" t="inlineStr">
        <is>
          <t>Current liabilities:</t>
        </is>
      </c>
      <c r="B16" s="4" t="inlineStr">
        <is>
          <t xml:space="preserve"> </t>
        </is>
      </c>
      <c r="C16" s="4" t="inlineStr">
        <is>
          <t xml:space="preserve"> </t>
        </is>
      </c>
    </row>
    <row r="17">
      <c r="A17" s="4" t="inlineStr">
        <is>
          <t>Accounts payable</t>
        </is>
      </c>
      <c r="B17" s="5" t="n">
        <v>37923</v>
      </c>
      <c r="C17" s="5" t="n">
        <v>35385</v>
      </c>
    </row>
    <row r="18">
      <c r="A18" s="4" t="inlineStr">
        <is>
          <t>Accrued expenses and other current liabilities</t>
        </is>
      </c>
      <c r="B18" s="5" t="n">
        <v>152829</v>
      </c>
      <c r="C18" s="5" t="n">
        <v>152048</v>
      </c>
    </row>
    <row r="19">
      <c r="A19" s="4" t="inlineStr">
        <is>
          <t>Income taxes payable</t>
        </is>
      </c>
      <c r="B19" s="5" t="n">
        <v>6282</v>
      </c>
      <c r="C19" s="5" t="n">
        <v>17586</v>
      </c>
    </row>
    <row r="20">
      <c r="A20" s="4" t="inlineStr">
        <is>
          <t>Total current liabilities</t>
        </is>
      </c>
      <c r="B20" s="5" t="n">
        <v>197034</v>
      </c>
      <c r="C20" s="5" t="n">
        <v>205019</v>
      </c>
    </row>
    <row r="21">
      <c r="A21" s="4" t="inlineStr">
        <is>
          <t>Other long-term liabilities and deferred income taxes</t>
        </is>
      </c>
      <c r="B21" s="5" t="n">
        <v>59872</v>
      </c>
      <c r="C21" s="5" t="n">
        <v>59774</v>
      </c>
    </row>
    <row r="22">
      <c r="A22" s="4" t="inlineStr">
        <is>
          <t>Total liabilities</t>
        </is>
      </c>
      <c r="B22" s="5" t="n">
        <v>256906</v>
      </c>
      <c r="C22" s="5" t="n">
        <v>264793</v>
      </c>
    </row>
    <row r="23">
      <c r="A23" s="4" t="inlineStr">
        <is>
          <t>Commitments and contingencies (Note 11)</t>
        </is>
      </c>
      <c r="B23" s="4" t="inlineStr">
        <is>
          <t xml:space="preserve"> </t>
        </is>
      </c>
      <c r="C23" s="4" t="inlineStr">
        <is>
          <t xml:space="preserve"> </t>
        </is>
      </c>
    </row>
    <row r="24">
      <c r="A24" s="3" t="inlineStr">
        <is>
          <t>IPG Photonics Corporation equity:</t>
        </is>
      </c>
      <c r="B24" s="4" t="inlineStr">
        <is>
          <t xml:space="preserve"> </t>
        </is>
      </c>
      <c r="C24" s="4" t="inlineStr">
        <is>
          <t xml:space="preserve"> </t>
        </is>
      </c>
    </row>
    <row r="25">
      <c r="A25" s="4" t="inlineStr">
        <is>
          <t>Common stock, $0.0001 par value, 175,000,000 shares authorized; 56,813,839 and 42,729,426 shares issued and outstanding, respectively, at March 31, 2025; 56,632,974 and 42,548,561 shares issued and outstanding, respectively, at December 31, 2024.</t>
        </is>
      </c>
      <c r="B25" s="5" t="n">
        <v>6</v>
      </c>
      <c r="C25" s="5" t="n">
        <v>6</v>
      </c>
    </row>
    <row r="26">
      <c r="A26" s="4" t="inlineStr">
        <is>
          <t>Treasury stock, at cost, 14,084,413 shares held at both March 31, 2025 and December 31, 2024.</t>
        </is>
      </c>
      <c r="B26" s="5" t="n">
        <v>-1505216</v>
      </c>
      <c r="C26" s="5" t="n">
        <v>-1505321</v>
      </c>
    </row>
    <row r="27">
      <c r="A27" s="4" t="inlineStr">
        <is>
          <t>Additional paid-in capital</t>
        </is>
      </c>
      <c r="B27" s="5" t="n">
        <v>1040264</v>
      </c>
      <c r="C27" s="5" t="n">
        <v>1035285</v>
      </c>
    </row>
    <row r="28">
      <c r="A28" s="4" t="inlineStr">
        <is>
          <t>Retained earnings</t>
        </is>
      </c>
      <c r="B28" s="5" t="n">
        <v>2617626</v>
      </c>
      <c r="C28" s="5" t="n">
        <v>2613868</v>
      </c>
    </row>
    <row r="29">
      <c r="A29" s="4" t="inlineStr">
        <is>
          <t>Accumulated other comprehensive loss</t>
        </is>
      </c>
      <c r="B29" s="5" t="n">
        <v>-92238</v>
      </c>
      <c r="C29" s="5" t="n">
        <v>-119367</v>
      </c>
    </row>
    <row r="30">
      <c r="A30" s="4" t="inlineStr">
        <is>
          <t>Total IPG Photonics Corporation equity</t>
        </is>
      </c>
      <c r="B30" s="5" t="n">
        <v>2060442</v>
      </c>
      <c r="C30" s="5" t="n">
        <v>2024471</v>
      </c>
    </row>
    <row r="31">
      <c r="A31" s="4" t="inlineStr">
        <is>
          <t>Total liabilities and equity</t>
        </is>
      </c>
      <c r="B31" s="6" t="n">
        <v>2317348</v>
      </c>
      <c r="C31" s="6" t="n">
        <v>2289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provision for income taxes was an expense of $6,857 and $9,503, for the three months ended March 31, 2025 , and 2024 , respectively. The effective tax rate was 64.6% for the three months ended March 31, 2025 . This compares to the effective tax rate for the three months ended March 31, 2024 of 28.3%. The decrease in tax expense was primarily due to lower Income before provision for income taxes for the three months ended March 31, 2025 as compared to the three months ended March 31, 2024 . This decrease was partially offset by an increase in discrete tax expense items for the three months ended March 31, 2025 as compared to the three months ended March 31, 2024. The discrete tax detriment for the three months ended March 31, 2025 of $4,614 is related primarily to equity-based compensation expense reflected in financial statement income in excess of the deductions allowed for tax purposes. This compares to a net discrete tax detriment of $1,997 for the three months ended March 31, 2024 which relates primarily to equity-based compensation expense reflected in financial statement income in excess of the deductions allowed for tax purposes partially offset by a decrease in uncertain tax positions due to the conclusion of tax audits.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the three months ended March 31, 2025 and 2024: Three Months Ended March 31, 2025 2024 Balance, beginning of period $ 13,855 $ 17,176 Change in prior period positions — (2,000) Additions for tax positions in current period 55 76 Foreign currency translation (192) — Balance, end of period $ 13,718 $ 15,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 of diluted net income per common share following the treasury stock method: Three Months Ended March 31, 2025 2024 Net income $ 3,758 $ 24,099 Basic weighted average common shares 42,604,799 45,960,476 Dilutive effect of common stock equivalents 226,987 214,042 Diluted weighted average common shares 42,831,786 46,174,518 Basic net income per common share $ 0.09 $ 0.52 Diluted net income per common share $ 0.09 $ 0.52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months ended March 31, 2025 and 2024 were as follows: Three Months Ended March 31, 2025 2024 Non-qualified stock options 585,170 592,393 Restricted stock units 342,468 239,769 Performance stock units 58,872 — Employee stock purchase plan — 9,126 Total weighed average anti-dilutive shares outstanding 986,510 841,288 On February 13, 2024, the Company announced that its Board of Directors has authorized the purchase of up to $300,000 of IPG common stock. This authorization is in addition to the Company's previously authorized stock repurchase programs. In the first quarter of 2025, there were no repurchases made by the Company under the February 2024 authorization. In the first quarter of 2024, the Company repurchased 957,925 shares under the May 2023 authorization with a weighted average price of $92.73 per share in the open market. The impact on the reduction of weighted average shares for the three months ended March 31, 2024 was 436,884 shares. As of March 31, 2025, the Company had $50,000 remaining under the February 2024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CODM"), who is the Company's chief executive officer, measures financial performance as a single enterprise, and not on geography, legal entity, or end market basis. Throughout the year, the CODM allocates capital resources on a project-by-project basis across the Company's entire asset base, as reflected in the Company's Condensed Consolidated Balance Sheets, to maximize profitability without regard to geography, legal entity, or end market basis. The Company operates in a number of countries throughout the world in a variety of product lines. Information regarding product lines and geographic financial information is provided in Note 3, "Revenue from Contracts with Customers." The CODM primarily utilizes "Net income," as well as "Net income per common share” included in the Company's Condensed Consolidated Statements of Operations as the key indicators in assessing the enterprise’s performance and allocating resources. In evaluating Net income, the CODM also reviews gross profit as well the Company's income before foreign exchange and other segment items to set and evaluate performance targets. The following table presents the break-down of Net income, including significant segment expenses. Three Months Ended March 31, 2025 2024 (In thousands, except per share data) Net sales $ 227,793 $ 252,009 Cost of product sold (a) 103,332 113,422 Manufacturing, service and other operations salaries, bonus, and benefits, including contractor costs 65,147 72,666 Other manufacturing expenses (b) 30,866 35,497 Capitalized labor and overhead (61,364) (67,112) Cost of sales 137,981 154,473 Gross profit 89,812 97,536 Sales and marketing, research and development and general and administrative (c) 85,574 83,537 Income before foreign exchange and other segment items 4,238 13,999 Loss on foreign exchange (2,411) (1,675) Interest income, net 7,444 14,177 Provision for income taxes (6,857) (9,503) Other segment items (d) 1,344 7,101 Net income $ 3,758 $ 24,099 (a) Includes cost materials, shipping costs, scrap, and inventory reserves. (b) Includes depreciation and amortization, service, warranty, and other manufacturing expenses. (c) Sales and marketing, research and development and general and administrative expenses are disclosed by period in the Company's Condensed Consolidated Statements of Operations. (d) Other segment items include gain on sale of assets and other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4, 2025, the Company entered into an amendment to the Credit Facility Second Amended and Restated Loan Agreement dated March 25, 2020, with Bank of America, N.A., to extend the term of its existing U.S. revolving line of credit (the "Credit Facility Agreement"). The term of the Credit Facility Agreement has been extended to June 30, 2025, from its original expiration date of April 30, 2025. The Company guarantees the obligations of certain subsidiaries under the Credit Facility Agreement. The Company is in the process of negotiating a new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58</v>
      </c>
      <c r="C4" s="6" t="n">
        <v>2409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Eric Meurice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7, 2025, Mr. Eric Meurice, Director, adopted a Rule 10b5-1 trading arrangement for the sale of up to 3,002 shares, including shares acquired upon exercise of stock options, over a period beginning June 7, 2025 and ending June 1, 2026 on the open market at prevailing prices, subject to minimum price thresholds; and</t>
        </is>
      </c>
    </row>
    <row r="9">
      <c r="A9" s="4" t="inlineStr">
        <is>
          <t>Name</t>
        </is>
      </c>
      <c r="B9" s="4" t="inlineStr">
        <is>
          <t>Eric Meurice</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March 7, 2025</t>
        </is>
      </c>
    </row>
    <row r="13">
      <c r="A13" s="4" t="inlineStr">
        <is>
          <t>Expiration Date</t>
        </is>
      </c>
      <c r="B13" s="4" t="inlineStr">
        <is>
          <t>June 1, 2026</t>
        </is>
      </c>
    </row>
    <row r="14">
      <c r="A14" s="4" t="inlineStr">
        <is>
          <t>Arrangement Duration</t>
        </is>
      </c>
      <c r="B14" s="4" t="inlineStr">
        <is>
          <t>451 days</t>
        </is>
      </c>
    </row>
    <row r="15">
      <c r="A15" s="4" t="inlineStr">
        <is>
          <t>Aggregate Available</t>
        </is>
      </c>
      <c r="B15" s="5" t="n">
        <v>3002</v>
      </c>
    </row>
    <row r="16">
      <c r="A16" s="4" t="inlineStr">
        <is>
          <t>Angelo Lopresti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7, 2025, Mr. Angelo Lopresti, Senior Vice President, General Counsel and Corporate Secretary of the Registrant, terminated the Rule 10b5-1 trading arrangement for the sale of up to 10,000 shares over a period beginning March 17, 2025 and ending December 1, 2025 on the open market at prevailing prices, subject to minimum price thresholds.</t>
        </is>
      </c>
    </row>
    <row r="19">
      <c r="A19" s="4" t="inlineStr">
        <is>
          <t>Name</t>
        </is>
      </c>
      <c r="B19" s="4" t="inlineStr">
        <is>
          <t>Angelo Lopresti</t>
        </is>
      </c>
    </row>
    <row r="20">
      <c r="A20" s="4" t="inlineStr">
        <is>
          <t>Title</t>
        </is>
      </c>
      <c r="B20" s="4" t="inlineStr">
        <is>
          <t>Senior Vice President, General Counsel and Corporate Secretary of the Registrant</t>
        </is>
      </c>
    </row>
    <row r="21">
      <c r="A21" s="4" t="inlineStr">
        <is>
          <t>Rule 10b5-1 Arrangement Terminated</t>
        </is>
      </c>
      <c r="B21" s="4" t="inlineStr">
        <is>
          <t>true</t>
        </is>
      </c>
    </row>
    <row r="22">
      <c r="A22" s="4" t="inlineStr">
        <is>
          <t>Termination Date</t>
        </is>
      </c>
      <c r="B22" s="4" t="inlineStr">
        <is>
          <t>March 17, 2025</t>
        </is>
      </c>
    </row>
    <row r="23">
      <c r="A23" s="4" t="inlineStr">
        <is>
          <t>Aggregate Available</t>
        </is>
      </c>
      <c r="B23" s="5" t="n">
        <v>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4.</t>
        </is>
      </c>
    </row>
    <row r="5">
      <c r="A5" s="4" t="inlineStr">
        <is>
          <t>Change in Accounting Estimate</t>
        </is>
      </c>
      <c r="B5" s="4" t="inlineStr">
        <is>
          <t>Change in Accounting Estimate — During the fourth quarter of 2024, the Company completed an assessment of the useful lives of certain machinery and equipment, resulting in a change in the upper end of the range for these assets from 7 years to 10 years based upon the Company's experience of historical usage. The change in estimate did not have a material effect for the three months ended March 31, 2025.</t>
        </is>
      </c>
    </row>
    <row r="6">
      <c r="A6" s="4" t="inlineStr">
        <is>
          <t>Adopted Pronouncements And Other Pronouncements Currently Under Evaluation</t>
        </is>
      </c>
      <c r="B6" s="4" t="inlineStr">
        <is>
          <t>Adopted Pronouncement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has adopted ASU 2023-07. Refer to Note 15, "Segment Reporting." Pronouncements Currently Under Evaluation —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 on the Company's disclosures. In November 2024, the FASB issued ASU No. 2024-03, "Income Statement - Reporting Comprehensive Income - Expense Aggregation Disclosures (Subtopic 220-40)" ("ASU 2024-03"), which requires more detailed disaggregated disclosure of income statement expenses. ASU 2024-03 is effective for fiscal years beginning after December 15, 2026, and interim periods beginning after December 15, 2027. The Company is evaluating the impact of this ASU and does not expect that this standard will have a material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Three Months Ended March 31, 2025 2024 Sales by Application Materials processing $ 195,718 $ 226,365 Other applications 32,075 25,644 Total $ 227,793 $ 252,009 Three Months Ended March 31, 2025 2024 Sales by Product High Power Continuous Wave ("CW") Lasers $ 69,415 $ 90,793 Medium Power CW Lasers 24,396 16,214 Pulsed Lasers 36,661 34,819 Quasi-Continuous Wave ("QCW") Lasers 10,894 15,791 Laser and Non-Laser Systems 33,054 37,503 Other Revenue including Other Lasers, Amplifiers, Service, Parts, Accessories and Change in Deferred Revenue 53,373 56,889 Total $ 227,793 $ 252,009 Sales by Geography North America $ 56,372 $ 63,964 Europe: Germany 24,703 20,019 Other 32,166 59,497 Total Europe 56,869 79,516 Asia: China 67,858 62,730 Japan 11,663 16,698 Other 33,175 24,978 Total Asia 112,696 104,406 Rest of World 1,856 4,123 Total $ 227,793 $ 252,009 Timing of Revenue Recognition Goods and services transferred at a point in time $ 224,022 $ 242,527 Goods and services transferred over time 3,771 9,482 Total $ 227,793 $ 252,009 </t>
        </is>
      </c>
    </row>
    <row r="5">
      <c r="A5" s="4" t="inlineStr">
        <is>
          <t>Changes in Contract Assets and Liabilities</t>
        </is>
      </c>
      <c r="B5" s="4" t="inlineStr">
        <is>
          <t>The following table reflects the changes in the Company's contract assets and liabilities for the three months ended March 31, 2025 and 2024: March 31, January 1, March 31, January 1, 2025 2025 Change 2024 2024 Change Contract assets Contract assets $ 1,078 $ 4,737 $ (3,659) $ 10,996 $ 9,383 $ 1,613 Contract liabilities Contract liabilities - current 61,776 56,454 5,322 60,171 69,219 (9,048) Contract liabilities - long-term 3,338 2,882 456 2,732 2,851 (119)</t>
        </is>
      </c>
    </row>
    <row r="6">
      <c r="A6" s="4" t="inlineStr">
        <is>
          <t>Schedule of Remaining Performance Obligations</t>
        </is>
      </c>
      <c r="B6" s="4" t="inlineStr">
        <is>
          <t>The following table represents the Company's remaining performance obligations from contracts that are recognized over time as of March 31, 2025: Remaining Performance Obligations 2025 (a) 2026 2027 2028 2029 Thereafter Total Revenue expected to be recognized for extended warranty agreements $ 1,928 $ 1,612 $ 1,175 $ 586 $ 324 $ 69 $ 5,694 Revenue to be earned over time from contracts to sell large scale materials processing systems 12,137 2,121 — — — — 14,258 Total $ 14,065 $ 3,733 $ 1,175 $ 586 $ 324 $ 69 $ 19,952 (a) For the nine-month period beginning April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fair value information related to the Company's assets and liabilities measured at amortized cost on the Condensed Consolidated Balance Sheets: Fair Value Measurements at March 31, 2025 Total Level 1 Level 2 Level 3 Assets Cash equivalents: Money market fund deposits $ 53,093 $ 53,093 $ — $ — Term deposits 80,450 — 80,450 — Total cash equivalents 133,543 53,093 80,450 — Short-term investments: Commercial paper 392,733 — 392,733 — Corporate bonds 118,704 — 118,704 — U.S. Treasury and agency obligations 49,124 — 49,124 — Term deposits 3,104 — 3,104 — Total short-term investments 563,665 — 563,665 — Total $ 697,208 $ 53,093 $ 644,115 $ — Fair Value Measurements at December 31, 2024 Total Level 1 Level 2 Level 3 Assets Cash equivalents: Money market fund deposits $ 77,855 $ 77,855 $ — $ — Commercial paper 163,589 — 163,589 — U.S. Treasury and agency obligations 47,770 — 47,770 — Term deposits 45,079 — 45,079 — Corporate bonds 15,777 — 15,777 — Total cash equivalents 350,070 77,855 272,215 — Short-term investments: Commercial paper 219,355 — 219,355 — Corporate bonds 60,306 — 60,306 — U.S. Treasury and agency obligations 27,348 — 27,348 — Term deposits 3,048 — 3,048 — Total short-term investments 310,057 — 310,057 — Total $ 660,127 $ 77,855 $ 582,272 $ — </t>
        </is>
      </c>
    </row>
    <row r="5">
      <c r="A5" s="4" t="inlineStr">
        <is>
          <t>Schedule of Effective Maturity Dates of Held to Maturity Investments</t>
        </is>
      </c>
      <c r="B5" s="4" t="inlineStr">
        <is>
          <t xml:space="preserve">The following table presents the effective maturity dates of debt investments, which are held-to-maturity: March 31, 2025 December 31, 2024 Book Value Fair Value Book Value Fair Value Investment maturity Less than 1 year $ 563,832 $ 563,665 $ 310,152 $ 310,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 xml:space="preserve">Inventories consist of the following: March 31, December 31, 2025 2024 Components and raw materials $ 150,651 $ 150,257 Work-in-process 33,247 28,973 Finished goods 103,725 105,550 Total $ 287,623 $ 284,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56813839</v>
      </c>
      <c r="C5" s="5" t="n">
        <v>56632974</v>
      </c>
    </row>
    <row r="6">
      <c r="A6" s="4" t="inlineStr">
        <is>
          <t>Common stock, shares outstanding (in shares)</t>
        </is>
      </c>
      <c r="B6" s="5" t="n">
        <v>42729426</v>
      </c>
      <c r="C6" s="5" t="n">
        <v>42548561</v>
      </c>
    </row>
    <row r="7">
      <c r="A7" s="4" t="inlineStr">
        <is>
          <t>Treasury stock, common, shares (in shares)</t>
        </is>
      </c>
      <c r="B7" s="5" t="n">
        <v>14084413</v>
      </c>
      <c r="C7" s="5" t="n">
        <v>14084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Three Months Ended March 31, 2025 2024 Balance, beginning of period $ 67,241 $ 38,540 Foreign exchange adjustment 1,376 (189) Balance, end of period $ 68,617 $ 38,351 </t>
        </is>
      </c>
    </row>
    <row r="5">
      <c r="A5" s="4" t="inlineStr">
        <is>
          <t>Schedule of Intangible Assets</t>
        </is>
      </c>
      <c r="B5" s="4" t="inlineStr">
        <is>
          <t xml:space="preserve">Intangible assets, subject to amortization, consisted of the following: March 31, 2025 December 31, 2024 Gross Carrying Amount Accumulated Net Weighted- Average Lives Gross Carrying Amount Accumulated Net Weighted- Customer relationships $ 63,344 $ (31,314) $ 32,030 11 years $ 62,671 $ (29,747) $ 32,924 11 years Technology, and Production know-how 41,607 (23,553) 18,054 8 years 40,823 (22,891) 17,932 8 years Trademark and trade name 15,808 (11,595) 4,213 8 years 15,665 (11,145) 4,520 8 years Patents 8,034 (8,034) — 8 years 8,034 (8,034) — 8 years Total $ 128,793 $ (74,496) $ 54,297 $ 127,193 $ (71,817) $ 55,376 </t>
        </is>
      </c>
    </row>
    <row r="6">
      <c r="A6" s="4" t="inlineStr">
        <is>
          <t>Estimated Future Amortization Expense for Intangibles</t>
        </is>
      </c>
      <c r="B6" s="4" t="inlineStr">
        <is>
          <t>The estimated future amortization expense for intangibles for the remainder of 2025 and subsequent years is as follows: 2025 (a) 2026 2027 2028 2029 Thereafter Total $ 7,044 $ 7,746 $ 7,533 $ 7,163 $ 6,922 $ 17,889 $ 54,297 (a) For the nine-month period beginning April 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Expenses and Other Liabilities</t>
        </is>
      </c>
      <c r="B4" s="4" t="inlineStr">
        <is>
          <t xml:space="preserve">Accrued expenses and other current liabilities consist of the following: March 31, December 31, 2025 2024 Contract liabilities $ 61,776 $ 56,454 Accrued compensation 53,873 56,568 Current portion of accrued warranty 20,492 21,398 Short-term lease liabilities 4,318 4,835 Other 12,370 12,793 Total $ 152,829 $ 152,048 </t>
        </is>
      </c>
    </row>
    <row r="5">
      <c r="A5" s="4" t="inlineStr">
        <is>
          <t>Other Noncurrent Liabilities</t>
        </is>
      </c>
      <c r="B5" s="4" t="inlineStr">
        <is>
          <t xml:space="preserve">Other long-term liabilities and deferred income taxes consist of the following: March 31, December 31, 2025 2024 Deferred income taxes $ 14,209 $ 14,206 Unrecognized tax benefits 13,718 13,855 Accrued warranty 12,624 12,954 Long-term lease liabilities 11,999 13,124 Other 7,322 5,635 Total $ 59,872 $ 59,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ummary of Product Warranty Activity</t>
        </is>
      </c>
      <c r="B4" s="4" t="inlineStr">
        <is>
          <t xml:space="preserve">Activity related to the warranty accrual was as follows: Three Months Ended March 31, 2025 2024 Balance, beginning of period $ 34,352 $ 47,209 Provision for warranty accrual 1,742 1,680 Warranty claims (3,779) (4,568) Foreign currency translation 801 (687) Balance, end of period $ 33,116 $ 43,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otal components of accumulated other comprehensive loss were as follows: Foreign currency translation adjustments and other Total Balance, January 1, 2025 $ (119,367) $ (119,367) Other comprehensive income, net of tax: Foreign currency translation adjustments and other, net of tax expense of $97 27,129 27,129 Total other comprehensive income 27,129 27,129 Balance, March 31, 2025 $ (92,238) $ (92,238) Balance, January 1, 2024 $ (212,530) $ (212,530) Other comprehensive loss, net of tax: Foreign currency translation adjustments and other, net of tax benefit of $33 (17,728) (17,728) Total other comprehensive loss (17,728) (17,728) Balance, March 31, 2024 $ (230,258) $ (230,2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Unrecognized Tax Benefits</t>
        </is>
      </c>
      <c r="B4" s="4" t="inlineStr">
        <is>
          <t xml:space="preserve">The following is a summary of the activity of the Company’s unrecognized tax benefits for the three months ended March 31, 2025 and 2024: Three Months Ended March 31, 2025 2024 Balance, beginning of period $ 13,855 $ 17,176 Change in prior period positions — (2,000) Additions for tax positions in current period 55 76 Foreign currency translation (192) — Balance, end of period $ 13,718 $ 15,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Diluted Net Income Per Share</t>
        </is>
      </c>
      <c r="B4" s="4" t="inlineStr">
        <is>
          <t xml:space="preserve">The following table sets forth the computation of diluted net income per common share following the treasury stock method: Three Months Ended March 31, 2025 2024 Net income $ 3,758 $ 24,099 Basic weighted average common shares 42,604,799 45,960,476 Dilutive effect of common stock equivalents 226,987 214,042 Diluted weighted average common shares 42,831,786 46,174,518 Basic net income per common share $ 0.09 $ 0.52 Diluted net income per common share $ 0.09 $ 0.52 </t>
        </is>
      </c>
    </row>
    <row r="5">
      <c r="A5" s="4" t="inlineStr">
        <is>
          <t>Schedule of Antidilutive Securities Excluded from Computation of Earnings Per Share</t>
        </is>
      </c>
      <c r="B5" s="4" t="inlineStr">
        <is>
          <t xml:space="preserve">The weighted average anti-dilutive shares outstanding for the three months ended March 31, 2025 and 2024 were as follows: Three Months Ended March 31, 2025 2024 Non-qualified stock options 585,170 592,393 Restricted stock units 342,468 239,769 Performance stock units 58,872 — Employee stock purchase plan — 9,126 Total weighed average anti-dilutive shares outstanding 986,510 841,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the break-down of Net income, including significant segment expenses. Three Months Ended March 31, 2025 2024 (In thousands, except per share data) Net sales $ 227,793 $ 252,009 Cost of product sold (a) 103,332 113,422 Manufacturing, service and other operations salaries, bonus, and benefits, including contractor costs 65,147 72,666 Other manufacturing expenses (b) 30,866 35,497 Capitalized labor and overhead (61,364) (67,112) Cost of sales 137,981 154,473 Gross profit 89,812 97,536 Sales and marketing, research and development and general and administrative (c) 85,574 83,537 Income before foreign exchange and other segment items 4,238 13,999 Loss on foreign exchange (2,411) (1,675) Interest income, net 7,444 14,177 Provision for income taxes (6,857) (9,503) Other segment items (d) 1,344 7,101 Net income $ 3,758 $ 24,099 (a) Includes cost materials, shipping costs, scrap, and inventory reserves. (b) Includes depreciation and amortization, service, warranty, and other manufacturing expenses. (c) Sales and marketing, research and development and general and administrative expenses are disclosed by period in the Company's Condensed Consolidated Statements of Operations. (d) Other segment items include gain on sale of assets and other incom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and Significant Accounting Policies (Details)</t>
        </is>
      </c>
      <c r="B1" s="2" t="inlineStr">
        <is>
          <t>Dec. 31, 2024</t>
        </is>
      </c>
      <c r="C1" s="2" t="inlineStr">
        <is>
          <t>Sep. 30, 2024</t>
        </is>
      </c>
    </row>
    <row r="2">
      <c r="A2" s="4" t="inlineStr">
        <is>
          <t>Machinery and Equipment | Max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10 years</t>
        </is>
      </c>
      <c r="C4"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Application (Details) - USD ($) $ in Thousands</t>
        </is>
      </c>
      <c r="B1" s="2" t="inlineStr">
        <is>
          <t>3 Months Ended</t>
        </is>
      </c>
    </row>
    <row r="2">
      <c r="B2" s="2" t="inlineStr">
        <is>
          <t>Mar. 31, 2025</t>
        </is>
      </c>
      <c r="C2" s="2" t="inlineStr">
        <is>
          <t>Mar. 31, 2024</t>
        </is>
      </c>
    </row>
    <row r="3">
      <c r="A3" s="3" t="inlineStr">
        <is>
          <t>Sales by Application</t>
        </is>
      </c>
      <c r="B3" s="4" t="inlineStr">
        <is>
          <t xml:space="preserve"> </t>
        </is>
      </c>
      <c r="C3" s="4" t="inlineStr">
        <is>
          <t xml:space="preserve"> </t>
        </is>
      </c>
    </row>
    <row r="4">
      <c r="A4" s="4" t="inlineStr">
        <is>
          <t>Net sales</t>
        </is>
      </c>
      <c r="B4" s="6" t="n">
        <v>227793</v>
      </c>
      <c r="C4" s="6" t="n">
        <v>252009</v>
      </c>
    </row>
    <row r="5">
      <c r="A5" s="4" t="inlineStr">
        <is>
          <t>Materials processing</t>
        </is>
      </c>
      <c r="B5" s="4" t="inlineStr">
        <is>
          <t xml:space="preserve"> </t>
        </is>
      </c>
      <c r="C5" s="4" t="inlineStr">
        <is>
          <t xml:space="preserve"> </t>
        </is>
      </c>
    </row>
    <row r="6">
      <c r="A6" s="3" t="inlineStr">
        <is>
          <t>Sales by Application</t>
        </is>
      </c>
      <c r="B6" s="4" t="inlineStr">
        <is>
          <t xml:space="preserve"> </t>
        </is>
      </c>
      <c r="C6" s="4" t="inlineStr">
        <is>
          <t xml:space="preserve"> </t>
        </is>
      </c>
    </row>
    <row r="7">
      <c r="A7" s="4" t="inlineStr">
        <is>
          <t>Net sales</t>
        </is>
      </c>
      <c r="B7" s="5" t="n">
        <v>195718</v>
      </c>
      <c r="C7" s="5" t="n">
        <v>226365</v>
      </c>
    </row>
    <row r="8">
      <c r="A8" s="4" t="inlineStr">
        <is>
          <t>Other applications</t>
        </is>
      </c>
      <c r="B8" s="4" t="inlineStr">
        <is>
          <t xml:space="preserve"> </t>
        </is>
      </c>
      <c r="C8" s="4" t="inlineStr">
        <is>
          <t xml:space="preserve"> </t>
        </is>
      </c>
    </row>
    <row r="9">
      <c r="A9" s="3" t="inlineStr">
        <is>
          <t>Sales by Application</t>
        </is>
      </c>
      <c r="B9" s="4" t="inlineStr">
        <is>
          <t xml:space="preserve"> </t>
        </is>
      </c>
      <c r="C9" s="4" t="inlineStr">
        <is>
          <t xml:space="preserve"> </t>
        </is>
      </c>
    </row>
    <row r="10">
      <c r="A10" s="4" t="inlineStr">
        <is>
          <t>Net sales</t>
        </is>
      </c>
      <c r="B10" s="6" t="n">
        <v>32075</v>
      </c>
      <c r="C10" s="6" t="n">
        <v>2564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227793</v>
      </c>
      <c r="C4" s="6" t="n">
        <v>252009</v>
      </c>
    </row>
    <row r="5">
      <c r="A5" s="4" t="inlineStr">
        <is>
          <t>High Power Continuous Wave ("CW") Las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69415</v>
      </c>
      <c r="C7" s="5" t="n">
        <v>90793</v>
      </c>
    </row>
    <row r="8">
      <c r="A8" s="4" t="inlineStr">
        <is>
          <t>Medium Power CW Las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4396</v>
      </c>
      <c r="C10" s="5" t="n">
        <v>16214</v>
      </c>
    </row>
    <row r="11">
      <c r="A11" s="4" t="inlineStr">
        <is>
          <t>Pulsed Las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6661</v>
      </c>
      <c r="C13" s="5" t="n">
        <v>34819</v>
      </c>
    </row>
    <row r="14">
      <c r="A14" s="4" t="inlineStr">
        <is>
          <t>Quasi-Continuous Wave ("QCW") Las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894</v>
      </c>
      <c r="C16" s="5" t="n">
        <v>15791</v>
      </c>
    </row>
    <row r="17">
      <c r="A17" s="4" t="inlineStr">
        <is>
          <t>Laser and Non-Laser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3054</v>
      </c>
      <c r="C19" s="5" t="n">
        <v>37503</v>
      </c>
    </row>
    <row r="20">
      <c r="A20" s="4" t="inlineStr">
        <is>
          <t>Other Revenue including Other Lasers, Amplifiers, Service, Parts, Accessories and Change in Deferred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53373</v>
      </c>
      <c r="C22" s="6" t="n">
        <v>568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7793</v>
      </c>
      <c r="C4" s="6" t="n">
        <v>252009</v>
      </c>
    </row>
    <row r="5">
      <c r="A5" s="4" t="inlineStr">
        <is>
          <t>Cost of sales</t>
        </is>
      </c>
      <c r="B5" s="5" t="n">
        <v>137981</v>
      </c>
      <c r="C5" s="5" t="n">
        <v>154473</v>
      </c>
    </row>
    <row r="6">
      <c r="A6" s="4" t="inlineStr">
        <is>
          <t>Gross profit</t>
        </is>
      </c>
      <c r="B6" s="5" t="n">
        <v>89812</v>
      </c>
      <c r="C6" s="5" t="n">
        <v>97536</v>
      </c>
    </row>
    <row r="7">
      <c r="A7" s="3" t="inlineStr">
        <is>
          <t>Operating expenses:</t>
        </is>
      </c>
      <c r="B7" s="4" t="inlineStr">
        <is>
          <t xml:space="preserve"> </t>
        </is>
      </c>
      <c r="C7" s="4" t="inlineStr">
        <is>
          <t xml:space="preserve"> </t>
        </is>
      </c>
    </row>
    <row r="8">
      <c r="A8" s="4" t="inlineStr">
        <is>
          <t>Sales and marketing</t>
        </is>
      </c>
      <c r="B8" s="5" t="n">
        <v>24430</v>
      </c>
      <c r="C8" s="5" t="n">
        <v>22998</v>
      </c>
    </row>
    <row r="9">
      <c r="A9" s="4" t="inlineStr">
        <is>
          <t>Research and development</t>
        </is>
      </c>
      <c r="B9" s="5" t="n">
        <v>28336</v>
      </c>
      <c r="C9" s="5" t="n">
        <v>29381</v>
      </c>
    </row>
    <row r="10">
      <c r="A10" s="4" t="inlineStr">
        <is>
          <t>General and administrative</t>
        </is>
      </c>
      <c r="B10" s="5" t="n">
        <v>32808</v>
      </c>
      <c r="C10" s="5" t="n">
        <v>31158</v>
      </c>
    </row>
    <row r="11">
      <c r="A11" s="4" t="inlineStr">
        <is>
          <t>Gain on sale of assets</t>
        </is>
      </c>
      <c r="B11" s="5" t="n">
        <v>0</v>
      </c>
      <c r="C11" s="5" t="n">
        <v>-6776</v>
      </c>
    </row>
    <row r="12">
      <c r="A12" s="4" t="inlineStr">
        <is>
          <t>Loss on foreign exchange</t>
        </is>
      </c>
      <c r="B12" s="5" t="n">
        <v>2411</v>
      </c>
      <c r="C12" s="5" t="n">
        <v>1675</v>
      </c>
    </row>
    <row r="13">
      <c r="A13" s="4" t="inlineStr">
        <is>
          <t>Total operating expenses</t>
        </is>
      </c>
      <c r="B13" s="5" t="n">
        <v>87985</v>
      </c>
      <c r="C13" s="5" t="n">
        <v>78436</v>
      </c>
    </row>
    <row r="14">
      <c r="A14" s="4" t="inlineStr">
        <is>
          <t>Operating income</t>
        </is>
      </c>
      <c r="B14" s="5" t="n">
        <v>1827</v>
      </c>
      <c r="C14" s="5" t="n">
        <v>19100</v>
      </c>
    </row>
    <row r="15">
      <c r="A15" s="3" t="inlineStr">
        <is>
          <t>Other income, net:</t>
        </is>
      </c>
      <c r="B15" s="4" t="inlineStr">
        <is>
          <t xml:space="preserve"> </t>
        </is>
      </c>
      <c r="C15" s="4" t="inlineStr">
        <is>
          <t xml:space="preserve"> </t>
        </is>
      </c>
    </row>
    <row r="16">
      <c r="A16" s="4" t="inlineStr">
        <is>
          <t>Interest income, net</t>
        </is>
      </c>
      <c r="B16" s="5" t="n">
        <v>7444</v>
      </c>
      <c r="C16" s="5" t="n">
        <v>14177</v>
      </c>
    </row>
    <row r="17">
      <c r="A17" s="4" t="inlineStr">
        <is>
          <t>Other income, net</t>
        </is>
      </c>
      <c r="B17" s="5" t="n">
        <v>1344</v>
      </c>
      <c r="C17" s="5" t="n">
        <v>325</v>
      </c>
    </row>
    <row r="18">
      <c r="A18" s="4" t="inlineStr">
        <is>
          <t>Total other income</t>
        </is>
      </c>
      <c r="B18" s="5" t="n">
        <v>8788</v>
      </c>
      <c r="C18" s="5" t="n">
        <v>14502</v>
      </c>
    </row>
    <row r="19">
      <c r="A19" s="4" t="inlineStr">
        <is>
          <t>Income before provision for income taxes</t>
        </is>
      </c>
      <c r="B19" s="5" t="n">
        <v>10615</v>
      </c>
      <c r="C19" s="5" t="n">
        <v>33602</v>
      </c>
    </row>
    <row r="20">
      <c r="A20" s="4" t="inlineStr">
        <is>
          <t>Provision for income taxes</t>
        </is>
      </c>
      <c r="B20" s="5" t="n">
        <v>6857</v>
      </c>
      <c r="C20" s="5" t="n">
        <v>9503</v>
      </c>
    </row>
    <row r="21">
      <c r="A21" s="4" t="inlineStr">
        <is>
          <t>Net income</t>
        </is>
      </c>
      <c r="B21" s="6" t="n">
        <v>3758</v>
      </c>
      <c r="C21" s="6" t="n">
        <v>24099</v>
      </c>
    </row>
    <row r="22">
      <c r="A22" s="3" t="inlineStr">
        <is>
          <t>Net income per common share:</t>
        </is>
      </c>
      <c r="B22" s="4" t="inlineStr">
        <is>
          <t xml:space="preserve"> </t>
        </is>
      </c>
      <c r="C22" s="4" t="inlineStr">
        <is>
          <t xml:space="preserve"> </t>
        </is>
      </c>
    </row>
    <row r="23">
      <c r="A23" s="4" t="inlineStr">
        <is>
          <t>Basic (in dollars per share)</t>
        </is>
      </c>
      <c r="B23" s="8" t="n">
        <v>0.09</v>
      </c>
      <c r="C23" s="8" t="n">
        <v>0.52</v>
      </c>
    </row>
    <row r="24">
      <c r="A24" s="4" t="inlineStr">
        <is>
          <t>Diluted (in dollars per share)</t>
        </is>
      </c>
      <c r="B24" s="8" t="n">
        <v>0.09</v>
      </c>
      <c r="C24" s="8" t="n">
        <v>0.52</v>
      </c>
    </row>
    <row r="25">
      <c r="A25" s="3" t="inlineStr">
        <is>
          <t>Weighted average common shares outstanding:</t>
        </is>
      </c>
      <c r="B25" s="4" t="inlineStr">
        <is>
          <t xml:space="preserve"> </t>
        </is>
      </c>
      <c r="C25" s="4" t="inlineStr">
        <is>
          <t xml:space="preserve"> </t>
        </is>
      </c>
    </row>
    <row r="26">
      <c r="A26" s="4" t="inlineStr">
        <is>
          <t>Basic (in shares)</t>
        </is>
      </c>
      <c r="B26" s="5" t="n">
        <v>42604799</v>
      </c>
      <c r="C26" s="5" t="n">
        <v>45960476</v>
      </c>
    </row>
    <row r="27">
      <c r="A27" s="4" t="inlineStr">
        <is>
          <t>Diluted (in shares)</t>
        </is>
      </c>
      <c r="B27" s="5" t="n">
        <v>42831786</v>
      </c>
      <c r="C27" s="5" t="n">
        <v>461745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Geography (Details) - USD ($) $ in Thousands</t>
        </is>
      </c>
      <c r="B1" s="2" t="inlineStr">
        <is>
          <t>3 Months Ended</t>
        </is>
      </c>
    </row>
    <row r="2">
      <c r="B2" s="2" t="inlineStr">
        <is>
          <t>Mar. 31, 2025</t>
        </is>
      </c>
      <c r="C2" s="2" t="inlineStr">
        <is>
          <t>Mar. 31, 2024</t>
        </is>
      </c>
    </row>
    <row r="3">
      <c r="A3" s="3" t="inlineStr">
        <is>
          <t>Sales by Geography</t>
        </is>
      </c>
      <c r="B3" s="4" t="inlineStr">
        <is>
          <t xml:space="preserve"> </t>
        </is>
      </c>
      <c r="C3" s="4" t="inlineStr">
        <is>
          <t xml:space="preserve"> </t>
        </is>
      </c>
    </row>
    <row r="4">
      <c r="A4" s="4" t="inlineStr">
        <is>
          <t>Net sales</t>
        </is>
      </c>
      <c r="B4" s="6" t="n">
        <v>227793</v>
      </c>
      <c r="C4" s="6" t="n">
        <v>252009</v>
      </c>
    </row>
    <row r="5">
      <c r="A5" s="4" t="inlineStr">
        <is>
          <t>North America</t>
        </is>
      </c>
      <c r="B5" s="4" t="inlineStr">
        <is>
          <t xml:space="preserve"> </t>
        </is>
      </c>
      <c r="C5" s="4" t="inlineStr">
        <is>
          <t xml:space="preserve"> </t>
        </is>
      </c>
    </row>
    <row r="6">
      <c r="A6" s="3" t="inlineStr">
        <is>
          <t>Sales by Geography</t>
        </is>
      </c>
      <c r="B6" s="4" t="inlineStr">
        <is>
          <t xml:space="preserve"> </t>
        </is>
      </c>
      <c r="C6" s="4" t="inlineStr">
        <is>
          <t xml:space="preserve"> </t>
        </is>
      </c>
    </row>
    <row r="7">
      <c r="A7" s="4" t="inlineStr">
        <is>
          <t>Net sales</t>
        </is>
      </c>
      <c r="B7" s="5" t="n">
        <v>56372</v>
      </c>
      <c r="C7" s="5" t="n">
        <v>63964</v>
      </c>
    </row>
    <row r="8">
      <c r="A8" s="4" t="inlineStr">
        <is>
          <t>Europe</t>
        </is>
      </c>
      <c r="B8" s="4" t="inlineStr">
        <is>
          <t xml:space="preserve"> </t>
        </is>
      </c>
      <c r="C8" s="4" t="inlineStr">
        <is>
          <t xml:space="preserve"> </t>
        </is>
      </c>
    </row>
    <row r="9">
      <c r="A9" s="3" t="inlineStr">
        <is>
          <t>Sales by Geography</t>
        </is>
      </c>
      <c r="B9" s="4" t="inlineStr">
        <is>
          <t xml:space="preserve"> </t>
        </is>
      </c>
      <c r="C9" s="4" t="inlineStr">
        <is>
          <t xml:space="preserve"> </t>
        </is>
      </c>
    </row>
    <row r="10">
      <c r="A10" s="4" t="inlineStr">
        <is>
          <t>Net sales</t>
        </is>
      </c>
      <c r="B10" s="5" t="n">
        <v>56869</v>
      </c>
      <c r="C10" s="5" t="n">
        <v>79516</v>
      </c>
    </row>
    <row r="11">
      <c r="A11" s="4" t="inlineStr">
        <is>
          <t>Germany</t>
        </is>
      </c>
      <c r="B11" s="4" t="inlineStr">
        <is>
          <t xml:space="preserve"> </t>
        </is>
      </c>
      <c r="C11" s="4" t="inlineStr">
        <is>
          <t xml:space="preserve"> </t>
        </is>
      </c>
    </row>
    <row r="12">
      <c r="A12" s="3" t="inlineStr">
        <is>
          <t>Sales by Geography</t>
        </is>
      </c>
      <c r="B12" s="4" t="inlineStr">
        <is>
          <t xml:space="preserve"> </t>
        </is>
      </c>
      <c r="C12" s="4" t="inlineStr">
        <is>
          <t xml:space="preserve"> </t>
        </is>
      </c>
    </row>
    <row r="13">
      <c r="A13" s="4" t="inlineStr">
        <is>
          <t>Net sales</t>
        </is>
      </c>
      <c r="B13" s="5" t="n">
        <v>24703</v>
      </c>
      <c r="C13" s="5" t="n">
        <v>20019</v>
      </c>
    </row>
    <row r="14">
      <c r="A14" s="4" t="inlineStr">
        <is>
          <t>Other</t>
        </is>
      </c>
      <c r="B14" s="4" t="inlineStr">
        <is>
          <t xml:space="preserve"> </t>
        </is>
      </c>
      <c r="C14" s="4" t="inlineStr">
        <is>
          <t xml:space="preserve"> </t>
        </is>
      </c>
    </row>
    <row r="15">
      <c r="A15" s="3" t="inlineStr">
        <is>
          <t>Sales by Geography</t>
        </is>
      </c>
      <c r="B15" s="4" t="inlineStr">
        <is>
          <t xml:space="preserve"> </t>
        </is>
      </c>
      <c r="C15" s="4" t="inlineStr">
        <is>
          <t xml:space="preserve"> </t>
        </is>
      </c>
    </row>
    <row r="16">
      <c r="A16" s="4" t="inlineStr">
        <is>
          <t>Net sales</t>
        </is>
      </c>
      <c r="B16" s="5" t="n">
        <v>32166</v>
      </c>
      <c r="C16" s="5" t="n">
        <v>59497</v>
      </c>
    </row>
    <row r="17">
      <c r="A17" s="4" t="inlineStr">
        <is>
          <t>Asia</t>
        </is>
      </c>
      <c r="B17" s="4" t="inlineStr">
        <is>
          <t xml:space="preserve"> </t>
        </is>
      </c>
      <c r="C17" s="4" t="inlineStr">
        <is>
          <t xml:space="preserve"> </t>
        </is>
      </c>
    </row>
    <row r="18">
      <c r="A18" s="3" t="inlineStr">
        <is>
          <t>Sales by Geography</t>
        </is>
      </c>
      <c r="B18" s="4" t="inlineStr">
        <is>
          <t xml:space="preserve"> </t>
        </is>
      </c>
      <c r="C18" s="4" t="inlineStr">
        <is>
          <t xml:space="preserve"> </t>
        </is>
      </c>
    </row>
    <row r="19">
      <c r="A19" s="4" t="inlineStr">
        <is>
          <t>Net sales</t>
        </is>
      </c>
      <c r="B19" s="5" t="n">
        <v>112696</v>
      </c>
      <c r="C19" s="5" t="n">
        <v>104406</v>
      </c>
    </row>
    <row r="20">
      <c r="A20" s="4" t="inlineStr">
        <is>
          <t>China</t>
        </is>
      </c>
      <c r="B20" s="4" t="inlineStr">
        <is>
          <t xml:space="preserve"> </t>
        </is>
      </c>
      <c r="C20" s="4" t="inlineStr">
        <is>
          <t xml:space="preserve"> </t>
        </is>
      </c>
    </row>
    <row r="21">
      <c r="A21" s="3" t="inlineStr">
        <is>
          <t>Sales by Geography</t>
        </is>
      </c>
      <c r="B21" s="4" t="inlineStr">
        <is>
          <t xml:space="preserve"> </t>
        </is>
      </c>
      <c r="C21" s="4" t="inlineStr">
        <is>
          <t xml:space="preserve"> </t>
        </is>
      </c>
    </row>
    <row r="22">
      <c r="A22" s="4" t="inlineStr">
        <is>
          <t>Net sales</t>
        </is>
      </c>
      <c r="B22" s="5" t="n">
        <v>67858</v>
      </c>
      <c r="C22" s="5" t="n">
        <v>62730</v>
      </c>
    </row>
    <row r="23">
      <c r="A23" s="4" t="inlineStr">
        <is>
          <t>Japan</t>
        </is>
      </c>
      <c r="B23" s="4" t="inlineStr">
        <is>
          <t xml:space="preserve"> </t>
        </is>
      </c>
      <c r="C23" s="4" t="inlineStr">
        <is>
          <t xml:space="preserve"> </t>
        </is>
      </c>
    </row>
    <row r="24">
      <c r="A24" s="3" t="inlineStr">
        <is>
          <t>Sales by Geography</t>
        </is>
      </c>
      <c r="B24" s="4" t="inlineStr">
        <is>
          <t xml:space="preserve"> </t>
        </is>
      </c>
      <c r="C24" s="4" t="inlineStr">
        <is>
          <t xml:space="preserve"> </t>
        </is>
      </c>
    </row>
    <row r="25">
      <c r="A25" s="4" t="inlineStr">
        <is>
          <t>Net sales</t>
        </is>
      </c>
      <c r="B25" s="5" t="n">
        <v>11663</v>
      </c>
      <c r="C25" s="5" t="n">
        <v>16698</v>
      </c>
    </row>
    <row r="26">
      <c r="A26" s="4" t="inlineStr">
        <is>
          <t>Other</t>
        </is>
      </c>
      <c r="B26" s="4" t="inlineStr">
        <is>
          <t xml:space="preserve"> </t>
        </is>
      </c>
      <c r="C26" s="4" t="inlineStr">
        <is>
          <t xml:space="preserve"> </t>
        </is>
      </c>
    </row>
    <row r="27">
      <c r="A27" s="3" t="inlineStr">
        <is>
          <t>Sales by Geography</t>
        </is>
      </c>
      <c r="B27" s="4" t="inlineStr">
        <is>
          <t xml:space="preserve"> </t>
        </is>
      </c>
      <c r="C27" s="4" t="inlineStr">
        <is>
          <t xml:space="preserve"> </t>
        </is>
      </c>
    </row>
    <row r="28">
      <c r="A28" s="4" t="inlineStr">
        <is>
          <t>Net sales</t>
        </is>
      </c>
      <c r="B28" s="5" t="n">
        <v>33175</v>
      </c>
      <c r="C28" s="5" t="n">
        <v>24978</v>
      </c>
    </row>
    <row r="29">
      <c r="A29" s="4" t="inlineStr">
        <is>
          <t>Rest of World</t>
        </is>
      </c>
      <c r="B29" s="4" t="inlineStr">
        <is>
          <t xml:space="preserve"> </t>
        </is>
      </c>
      <c r="C29" s="4" t="inlineStr">
        <is>
          <t xml:space="preserve"> </t>
        </is>
      </c>
    </row>
    <row r="30">
      <c r="A30" s="3" t="inlineStr">
        <is>
          <t>Sales by Geography</t>
        </is>
      </c>
      <c r="B30" s="4" t="inlineStr">
        <is>
          <t xml:space="preserve"> </t>
        </is>
      </c>
      <c r="C30" s="4" t="inlineStr">
        <is>
          <t xml:space="preserve"> </t>
        </is>
      </c>
    </row>
    <row r="31">
      <c r="A31" s="4" t="inlineStr">
        <is>
          <t>Net sales</t>
        </is>
      </c>
      <c r="B31" s="6" t="n">
        <v>1856</v>
      </c>
      <c r="C31" s="6" t="n">
        <v>412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Timing (Details) - USD ($) $ in Thousands</t>
        </is>
      </c>
      <c r="B1" s="2" t="inlineStr">
        <is>
          <t>3 Months Ended</t>
        </is>
      </c>
    </row>
    <row r="2">
      <c r="B2" s="2" t="inlineStr">
        <is>
          <t>Mar. 31, 2025</t>
        </is>
      </c>
      <c r="C2" s="2" t="inlineStr">
        <is>
          <t>Mar. 31, 2024</t>
        </is>
      </c>
    </row>
    <row r="3">
      <c r="A3" s="3" t="inlineStr">
        <is>
          <t>Timing of Revenue Recognition</t>
        </is>
      </c>
      <c r="B3" s="4" t="inlineStr">
        <is>
          <t xml:space="preserve"> </t>
        </is>
      </c>
      <c r="C3" s="4" t="inlineStr">
        <is>
          <t xml:space="preserve"> </t>
        </is>
      </c>
    </row>
    <row r="4">
      <c r="A4" s="4" t="inlineStr">
        <is>
          <t>Net sales</t>
        </is>
      </c>
      <c r="B4" s="6" t="n">
        <v>227793</v>
      </c>
      <c r="C4" s="6" t="n">
        <v>252009</v>
      </c>
    </row>
    <row r="5">
      <c r="A5" s="4" t="inlineStr">
        <is>
          <t>Goods and services transferred at a point in time</t>
        </is>
      </c>
      <c r="B5" s="4" t="inlineStr">
        <is>
          <t xml:space="preserve"> </t>
        </is>
      </c>
      <c r="C5" s="4" t="inlineStr">
        <is>
          <t xml:space="preserve"> </t>
        </is>
      </c>
    </row>
    <row r="6">
      <c r="A6" s="3" t="inlineStr">
        <is>
          <t>Timing of Revenue Recognition</t>
        </is>
      </c>
      <c r="B6" s="4" t="inlineStr">
        <is>
          <t xml:space="preserve"> </t>
        </is>
      </c>
      <c r="C6" s="4" t="inlineStr">
        <is>
          <t xml:space="preserve"> </t>
        </is>
      </c>
    </row>
    <row r="7">
      <c r="A7" s="4" t="inlineStr">
        <is>
          <t>Net sales</t>
        </is>
      </c>
      <c r="B7" s="5" t="n">
        <v>224022</v>
      </c>
      <c r="C7" s="5" t="n">
        <v>242527</v>
      </c>
    </row>
    <row r="8">
      <c r="A8" s="4" t="inlineStr">
        <is>
          <t>Goods and services transferred over time</t>
        </is>
      </c>
      <c r="B8" s="4" t="inlineStr">
        <is>
          <t xml:space="preserve"> </t>
        </is>
      </c>
      <c r="C8" s="4" t="inlineStr">
        <is>
          <t xml:space="preserve"> </t>
        </is>
      </c>
    </row>
    <row r="9">
      <c r="A9" s="3" t="inlineStr">
        <is>
          <t>Timing of Revenue Recognition</t>
        </is>
      </c>
      <c r="B9" s="4" t="inlineStr">
        <is>
          <t xml:space="preserve"> </t>
        </is>
      </c>
      <c r="C9" s="4" t="inlineStr">
        <is>
          <t xml:space="preserve"> </t>
        </is>
      </c>
    </row>
    <row r="10">
      <c r="A10" s="4" t="inlineStr">
        <is>
          <t>Net sales</t>
        </is>
      </c>
      <c r="B10" s="6" t="n">
        <v>3771</v>
      </c>
      <c r="C10" s="6" t="n">
        <v>948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period</t>
        </is>
      </c>
      <c r="B4" s="6" t="n">
        <v>21214</v>
      </c>
      <c r="C4" s="6" t="n">
        <v>30500</v>
      </c>
      <c r="D4" s="4" t="inlineStr">
        <is>
          <t xml:space="preserve"> </t>
        </is>
      </c>
    </row>
    <row r="5">
      <c r="A5" s="4" t="inlineStr">
        <is>
          <t>One Customer | Customer Concentration Risk | Accounts Receivabl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6</v>
      </c>
      <c r="C7" s="4" t="inlineStr">
        <is>
          <t xml:space="preserve"> </t>
        </is>
      </c>
      <c r="D7" s="9" t="n">
        <v>0.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Changes in Contract Assets and Contract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1078</v>
      </c>
      <c r="C4" s="6" t="n">
        <v>10996</v>
      </c>
      <c r="D4" s="6" t="n">
        <v>4737</v>
      </c>
      <c r="E4" s="6" t="n">
        <v>9383</v>
      </c>
    </row>
    <row r="5">
      <c r="A5" s="4" t="inlineStr">
        <is>
          <t>Contract assets, change</t>
        </is>
      </c>
      <c r="B5" s="5" t="n">
        <v>-3659</v>
      </c>
      <c r="C5" s="5" t="n">
        <v>1613</v>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ontract liabilities - current</t>
        </is>
      </c>
      <c r="B7" s="5" t="n">
        <v>61776</v>
      </c>
      <c r="C7" s="5" t="n">
        <v>60171</v>
      </c>
      <c r="D7" s="5" t="n">
        <v>56454</v>
      </c>
      <c r="E7" s="5" t="n">
        <v>69219</v>
      </c>
    </row>
    <row r="8">
      <c r="A8" s="4" t="inlineStr">
        <is>
          <t>Contract liabilities - current, change</t>
        </is>
      </c>
      <c r="B8" s="5" t="n">
        <v>5322</v>
      </c>
      <c r="C8" s="5" t="n">
        <v>-9048</v>
      </c>
      <c r="D8" s="4" t="inlineStr">
        <is>
          <t xml:space="preserve"> </t>
        </is>
      </c>
      <c r="E8" s="4" t="inlineStr">
        <is>
          <t xml:space="preserve"> </t>
        </is>
      </c>
    </row>
    <row r="9">
      <c r="A9" s="4" t="inlineStr">
        <is>
          <t>Contract liabilities - long-term</t>
        </is>
      </c>
      <c r="B9" s="5" t="n">
        <v>3338</v>
      </c>
      <c r="C9" s="5" t="n">
        <v>2732</v>
      </c>
      <c r="D9" s="6" t="n">
        <v>2882</v>
      </c>
      <c r="E9" s="6" t="n">
        <v>2851</v>
      </c>
    </row>
    <row r="10">
      <c r="A10" s="4" t="inlineStr">
        <is>
          <t>Contract liabilities - long-term, change</t>
        </is>
      </c>
      <c r="B10" s="6" t="n">
        <v>456</v>
      </c>
      <c r="C10" s="6" t="n">
        <v>-119</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19952</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694</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14258</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4065</v>
      </c>
    </row>
    <row r="13">
      <c r="A13" s="4" t="inlineStr">
        <is>
          <t>Remaining performance obligations, expected timing</t>
        </is>
      </c>
      <c r="B13" s="4" t="inlineStr">
        <is>
          <t>9 months</t>
        </is>
      </c>
    </row>
    <row r="14">
      <c r="A14" s="4" t="inlineStr">
        <is>
          <t>Revenue, Remaining Performance Obligation, Expected Timing of Satisfaction, Start Date [Axis]: 2025-04-01 | Revenue expected to be recognized for extended warranty agreement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1928</v>
      </c>
    </row>
    <row r="17">
      <c r="A17" s="4" t="inlineStr">
        <is>
          <t>Remaining performance obligations, expected timing</t>
        </is>
      </c>
      <c r="B17" s="4" t="inlineStr">
        <is>
          <t>9 months</t>
        </is>
      </c>
    </row>
    <row r="18">
      <c r="A18" s="4" t="inlineStr">
        <is>
          <t>Revenue, Remaining Performance Obligation, Expected Timing of Satisfaction, Start Date [Axis]: 2025-04-01 | Revenue to be earned over time from contracts to sell large scale materials processing system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12137</v>
      </c>
    </row>
    <row r="21">
      <c r="A21" s="4" t="inlineStr">
        <is>
          <t>Remaining performance obligations, expected timing</t>
        </is>
      </c>
      <c r="B21" s="4" t="inlineStr">
        <is>
          <t>9 months</t>
        </is>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3733</v>
      </c>
    </row>
    <row r="25">
      <c r="A25" s="4" t="inlineStr">
        <is>
          <t>Remaining performance obligations, expected timing</t>
        </is>
      </c>
      <c r="B25" s="4" t="inlineStr">
        <is>
          <t>1 year</t>
        </is>
      </c>
    </row>
    <row r="26">
      <c r="A26" s="4" t="inlineStr">
        <is>
          <t>Revenue, Remaining Performance Obligation, Expected Timing of Satisfaction, Start Date [Axis]: 2026-01-01 | Revenue expected to be recognized for extended warranty agreement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1612</v>
      </c>
    </row>
    <row r="29">
      <c r="A29" s="4" t="inlineStr">
        <is>
          <t>Remaining performance obligations, expected timing</t>
        </is>
      </c>
      <c r="B29" s="4" t="inlineStr">
        <is>
          <t>1 year</t>
        </is>
      </c>
    </row>
    <row r="30">
      <c r="A30" s="4" t="inlineStr">
        <is>
          <t>Revenue, Remaining Performance Obligation, Expected Timing of Satisfaction, Start Date [Axis]: 2026-01-01 | Revenue to be earned over time from contracts to sell large scale materials processing system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2121</v>
      </c>
    </row>
    <row r="33">
      <c r="A33" s="4" t="inlineStr">
        <is>
          <t>Remaining performance obligations, expected timing</t>
        </is>
      </c>
      <c r="B33" s="4" t="inlineStr">
        <is>
          <t>1 year</t>
        </is>
      </c>
    </row>
    <row r="34">
      <c r="A34" s="4" t="inlineStr">
        <is>
          <t>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s</t>
        </is>
      </c>
      <c r="B36" s="6" t="n">
        <v>1175</v>
      </c>
    </row>
    <row r="37">
      <c r="A37" s="4" t="inlineStr">
        <is>
          <t>Remaining performance obligations, expected timing</t>
        </is>
      </c>
      <c r="B37" s="4" t="inlineStr">
        <is>
          <t>1 year</t>
        </is>
      </c>
    </row>
    <row r="38">
      <c r="A38" s="4" t="inlineStr">
        <is>
          <t>Revenue, Remaining Performance Obligation, Expected Timing of Satisfaction, Start Date [Axis]: 2027-01-01 | Revenue expected to be recognized for extended warranty agreements</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s</t>
        </is>
      </c>
      <c r="B40" s="6" t="n">
        <v>1175</v>
      </c>
    </row>
    <row r="41">
      <c r="A41" s="4" t="inlineStr">
        <is>
          <t>Remaining performance obligations, expected timing</t>
        </is>
      </c>
      <c r="B41" s="4" t="inlineStr">
        <is>
          <t>1 year</t>
        </is>
      </c>
    </row>
    <row r="42">
      <c r="A42" s="4" t="inlineStr">
        <is>
          <t>Revenue, Remaining Performance Obligation, Expected Timing of Satisfaction, Start Date [Axis]: 2027-01-01 | Revenue to be earned over time from contracts to sell large scale materials processing system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8-01-0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6" t="n">
        <v>586</v>
      </c>
    </row>
    <row r="49">
      <c r="A49" s="4" t="inlineStr">
        <is>
          <t>Remaining performance obligations, expected timing</t>
        </is>
      </c>
      <c r="B49" s="4" t="inlineStr">
        <is>
          <t>1 year</t>
        </is>
      </c>
    </row>
    <row r="50">
      <c r="A50" s="4" t="inlineStr">
        <is>
          <t>Revenue, Remaining Performance Obligation, Expected Timing of Satisfaction, Start Date [Axis]: 2028-01-01 | Revenue expected to be recognized for extended warranty agreement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6" t="n">
        <v>586</v>
      </c>
    </row>
    <row r="53">
      <c r="A53" s="4" t="inlineStr">
        <is>
          <t>Remaining performance obligations, expected timing</t>
        </is>
      </c>
      <c r="B53" s="4" t="inlineStr">
        <is>
          <t>1 year</t>
        </is>
      </c>
    </row>
    <row r="54">
      <c r="A54" s="4" t="inlineStr">
        <is>
          <t>Revenue, Remaining Performance Obligation, Expected Timing of Satisfaction, Start Date [Axis]: 2028-01-01 | Revenue to be earned over time from contracts to sell large scale materials processing systems</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9-01-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s</t>
        </is>
      </c>
      <c r="B60" s="6" t="n">
        <v>324</v>
      </c>
    </row>
    <row r="61">
      <c r="A61" s="4" t="inlineStr">
        <is>
          <t>Remaining performance obligations, expected timing</t>
        </is>
      </c>
      <c r="B61" s="4" t="inlineStr">
        <is>
          <t>1 year</t>
        </is>
      </c>
    </row>
    <row r="62">
      <c r="A62" s="4" t="inlineStr">
        <is>
          <t>Revenue, Remaining Performance Obligation, Expected Timing of Satisfaction, Start Date [Axis]: 2029-01-01 | Revenue expected to be recognized for extended warranty agreement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s</t>
        </is>
      </c>
      <c r="B64" s="6" t="n">
        <v>324</v>
      </c>
    </row>
    <row r="65">
      <c r="A65" s="4" t="inlineStr">
        <is>
          <t>Remaining performance obligations, expected timing</t>
        </is>
      </c>
      <c r="B65" s="4" t="inlineStr">
        <is>
          <t>1 year</t>
        </is>
      </c>
    </row>
    <row r="66">
      <c r="A66" s="4" t="inlineStr">
        <is>
          <t>Revenue, Remaining Performance Obligation, Expected Timing of Satisfaction, Start Date [Axis]: 2029-01-01 | Revenue to be earned over time from contracts to sell large scale materials processing systems</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30-01-01</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s</t>
        </is>
      </c>
      <c r="B72" s="6" t="n">
        <v>69</v>
      </c>
    </row>
    <row r="73">
      <c r="A73" s="4" t="inlineStr">
        <is>
          <t>Remaining performance obligations, expected timing</t>
        </is>
      </c>
      <c r="B73" s="4" t="inlineStr">
        <is>
          <t xml:space="preserve"> </t>
        </is>
      </c>
    </row>
    <row r="74">
      <c r="A74" s="4" t="inlineStr">
        <is>
          <t>Revenue, Remaining Performance Obligation, Expected Timing of Satisfaction, Start Date [Axis]: 2030-01-01 | Revenue expected to be recognized for extended warranty agreement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s</t>
        </is>
      </c>
      <c r="B76" s="6" t="n">
        <v>69</v>
      </c>
    </row>
    <row r="77">
      <c r="A77" s="4" t="inlineStr">
        <is>
          <t>Remaining performance obligations, expected timing</t>
        </is>
      </c>
      <c r="B77" s="4" t="inlineStr">
        <is>
          <t xml:space="preserve"> </t>
        </is>
      </c>
    </row>
    <row r="78">
      <c r="A78" s="4" t="inlineStr">
        <is>
          <t>Revenue, Remaining Performance Obligation, Expected Timing of Satisfaction, Start Date [Axis]: 2030-01-01 | Revenue to be earned over time from contracts to sell large scale materials processing systems</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s</t>
        </is>
      </c>
      <c r="B80" s="6" t="n">
        <v>0</v>
      </c>
    </row>
    <row r="81">
      <c r="A81" s="4" t="inlineStr">
        <is>
          <t>Remaining performance obligations, expected timing</t>
        </is>
      </c>
      <c r="B8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33543</v>
      </c>
      <c r="C3" s="6" t="n">
        <v>350070</v>
      </c>
    </row>
    <row r="4">
      <c r="A4" s="4" t="inlineStr">
        <is>
          <t>Short-term investments:</t>
        </is>
      </c>
      <c r="B4" s="5" t="n">
        <v>563665</v>
      </c>
      <c r="C4" s="5" t="n">
        <v>310057</v>
      </c>
    </row>
    <row r="5">
      <c r="A5" s="4" t="inlineStr">
        <is>
          <t>Total</t>
        </is>
      </c>
      <c r="B5" s="5" t="n">
        <v>697208</v>
      </c>
      <c r="C5" s="5" t="n">
        <v>660127</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5" t="n">
        <v>392733</v>
      </c>
      <c r="C8" s="5" t="n">
        <v>219355</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118704</v>
      </c>
      <c r="C11" s="5" t="n">
        <v>60306</v>
      </c>
    </row>
    <row r="12">
      <c r="A12" s="4" t="inlineStr">
        <is>
          <t>U.S. Treasury and agency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49124</v>
      </c>
      <c r="C14" s="5" t="n">
        <v>27348</v>
      </c>
    </row>
    <row r="15">
      <c r="A15" s="4" t="inlineStr">
        <is>
          <t>Term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5" t="n">
        <v>3104</v>
      </c>
      <c r="C17" s="5" t="n">
        <v>3048</v>
      </c>
    </row>
    <row r="18">
      <c r="A18" s="4" t="inlineStr">
        <is>
          <t>Money market fund deposi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53093</v>
      </c>
      <c r="C20" s="5" t="n">
        <v>77855</v>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4" t="inlineStr">
        <is>
          <t xml:space="preserve"> </t>
        </is>
      </c>
      <c r="C23" s="5" t="n">
        <v>163589</v>
      </c>
    </row>
    <row r="24">
      <c r="A24" s="4" t="inlineStr">
        <is>
          <t>U.S. Treasury and agency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4" t="inlineStr">
        <is>
          <t xml:space="preserve"> </t>
        </is>
      </c>
      <c r="C26" s="5" t="n">
        <v>47770</v>
      </c>
    </row>
    <row r="27">
      <c r="A27" s="4" t="inlineStr">
        <is>
          <t>Term deposi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80450</v>
      </c>
      <c r="C29" s="5" t="n">
        <v>45079</v>
      </c>
    </row>
    <row r="30">
      <c r="A30" s="4" t="inlineStr">
        <is>
          <t>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4" t="inlineStr">
        <is>
          <t xml:space="preserve"> </t>
        </is>
      </c>
      <c r="C32" s="5" t="n">
        <v>15777</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53093</v>
      </c>
      <c r="C35" s="5" t="n">
        <v>77855</v>
      </c>
    </row>
    <row r="36">
      <c r="A36" s="4" t="inlineStr">
        <is>
          <t>Short-term investments:</t>
        </is>
      </c>
      <c r="B36" s="5" t="n">
        <v>0</v>
      </c>
      <c r="C36" s="5" t="n">
        <v>0</v>
      </c>
    </row>
    <row r="37">
      <c r="A37" s="4" t="inlineStr">
        <is>
          <t>Total</t>
        </is>
      </c>
      <c r="B37" s="5" t="n">
        <v>53093</v>
      </c>
      <c r="C37" s="5" t="n">
        <v>77855</v>
      </c>
    </row>
    <row r="38">
      <c r="A38" s="4" t="inlineStr">
        <is>
          <t>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0</v>
      </c>
      <c r="C40" s="5" t="n">
        <v>0</v>
      </c>
    </row>
    <row r="41">
      <c r="A41" s="4" t="inlineStr">
        <is>
          <t>Level 1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Level 1 | U.S. Treasury and agency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5" t="n">
        <v>0</v>
      </c>
      <c r="C46" s="5" t="n">
        <v>0</v>
      </c>
    </row>
    <row r="47">
      <c r="A47" s="4" t="inlineStr">
        <is>
          <t>Level 1 | Term deposi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5" t="n">
        <v>0</v>
      </c>
      <c r="C49" s="5" t="n">
        <v>0</v>
      </c>
    </row>
    <row r="50">
      <c r="A50" s="4" t="inlineStr">
        <is>
          <t>Level 1 | Money market fund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53093</v>
      </c>
      <c r="C52" s="5" t="n">
        <v>77855</v>
      </c>
    </row>
    <row r="53">
      <c r="A53" s="4" t="inlineStr">
        <is>
          <t>Level 1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4" t="inlineStr">
        <is>
          <t xml:space="preserve"> </t>
        </is>
      </c>
      <c r="C55" s="5" t="n">
        <v>0</v>
      </c>
    </row>
    <row r="56">
      <c r="A56" s="4" t="inlineStr">
        <is>
          <t>Level 1 | U.S. Treasury and agency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4" t="inlineStr">
        <is>
          <t xml:space="preserve"> </t>
        </is>
      </c>
      <c r="C58" s="5" t="n">
        <v>0</v>
      </c>
    </row>
    <row r="59">
      <c r="A59" s="4" t="inlineStr">
        <is>
          <t>Level 1 | Term deposi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0</v>
      </c>
      <c r="C61" s="5" t="n">
        <v>0</v>
      </c>
    </row>
    <row r="62">
      <c r="A62" s="4" t="inlineStr">
        <is>
          <t>Level 1 | Corporate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4" t="inlineStr">
        <is>
          <t xml:space="preserve"> </t>
        </is>
      </c>
      <c r="C64" s="5" t="n">
        <v>0</v>
      </c>
    </row>
    <row r="65">
      <c r="A65" s="4" t="inlineStr">
        <is>
          <t>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5" t="n">
        <v>80450</v>
      </c>
      <c r="C67" s="5" t="n">
        <v>272215</v>
      </c>
    </row>
    <row r="68">
      <c r="A68" s="4" t="inlineStr">
        <is>
          <t>Short-term investments:</t>
        </is>
      </c>
      <c r="B68" s="5" t="n">
        <v>563665</v>
      </c>
      <c r="C68" s="5" t="n">
        <v>310057</v>
      </c>
    </row>
    <row r="69">
      <c r="A69" s="4" t="inlineStr">
        <is>
          <t>Total</t>
        </is>
      </c>
      <c r="B69" s="5" t="n">
        <v>644115</v>
      </c>
      <c r="C69" s="5" t="n">
        <v>582272</v>
      </c>
    </row>
    <row r="70">
      <c r="A70" s="4" t="inlineStr">
        <is>
          <t>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392733</v>
      </c>
      <c r="C72" s="5" t="n">
        <v>219355</v>
      </c>
    </row>
    <row r="73">
      <c r="A73" s="4" t="inlineStr">
        <is>
          <t>Level 2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118704</v>
      </c>
      <c r="C75" s="5" t="n">
        <v>60306</v>
      </c>
    </row>
    <row r="76">
      <c r="A76" s="4" t="inlineStr">
        <is>
          <t>Level 2 | U.S. Treasury and agency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49124</v>
      </c>
      <c r="C78" s="5" t="n">
        <v>27348</v>
      </c>
    </row>
    <row r="79">
      <c r="A79" s="4" t="inlineStr">
        <is>
          <t>Level 2 | Term deposi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3104</v>
      </c>
      <c r="C81" s="5" t="n">
        <v>3048</v>
      </c>
    </row>
    <row r="82">
      <c r="A82" s="4" t="inlineStr">
        <is>
          <t>Level 2 | Money market fund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0</v>
      </c>
      <c r="C84" s="5" t="n">
        <v>0</v>
      </c>
    </row>
    <row r="85">
      <c r="A85" s="4" t="inlineStr">
        <is>
          <t>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4" t="inlineStr">
        <is>
          <t xml:space="preserve"> </t>
        </is>
      </c>
      <c r="C87" s="5" t="n">
        <v>163589</v>
      </c>
    </row>
    <row r="88">
      <c r="A88" s="4" t="inlineStr">
        <is>
          <t>Level 2 | U.S. Treasury and agency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4" t="inlineStr">
        <is>
          <t xml:space="preserve"> </t>
        </is>
      </c>
      <c r="C90" s="5" t="n">
        <v>47770</v>
      </c>
    </row>
    <row r="91">
      <c r="A91" s="4" t="inlineStr">
        <is>
          <t>Level 2 | Term deposi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80450</v>
      </c>
      <c r="C93" s="5" t="n">
        <v>45079</v>
      </c>
    </row>
    <row r="94">
      <c r="A94" s="4" t="inlineStr">
        <is>
          <t>Level 2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4" t="inlineStr">
        <is>
          <t xml:space="preserve"> </t>
        </is>
      </c>
      <c r="C96" s="5" t="n">
        <v>15777</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5" t="n">
        <v>0</v>
      </c>
      <c r="C99" s="5" t="n">
        <v>0</v>
      </c>
    </row>
    <row r="100">
      <c r="A100" s="4" t="inlineStr">
        <is>
          <t>Short-term investments:</t>
        </is>
      </c>
      <c r="B100" s="5" t="n">
        <v>0</v>
      </c>
      <c r="C100" s="5" t="n">
        <v>0</v>
      </c>
    </row>
    <row r="101">
      <c r="A101" s="4" t="inlineStr">
        <is>
          <t>Total</t>
        </is>
      </c>
      <c r="B101" s="5" t="n">
        <v>0</v>
      </c>
      <c r="C101" s="5" t="n">
        <v>0</v>
      </c>
    </row>
    <row r="102">
      <c r="A102" s="4" t="inlineStr">
        <is>
          <t>Level 3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5" t="n">
        <v>0</v>
      </c>
      <c r="C104" s="5" t="n">
        <v>0</v>
      </c>
    </row>
    <row r="105">
      <c r="A105" s="4" t="inlineStr">
        <is>
          <t>Level 3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hort-term investments:</t>
        </is>
      </c>
      <c r="B107" s="5" t="n">
        <v>0</v>
      </c>
      <c r="C107" s="5" t="n">
        <v>0</v>
      </c>
    </row>
    <row r="108">
      <c r="A108" s="4" t="inlineStr">
        <is>
          <t>Level 3 | U.S. Treasury and agency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5" t="n">
        <v>0</v>
      </c>
      <c r="C110" s="5" t="n">
        <v>0</v>
      </c>
    </row>
    <row r="111">
      <c r="A111" s="4" t="inlineStr">
        <is>
          <t>Level 3 | Term deposi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5" t="n">
        <v>0</v>
      </c>
      <c r="C113" s="5" t="n">
        <v>0</v>
      </c>
    </row>
    <row r="114">
      <c r="A114" s="4" t="inlineStr">
        <is>
          <t>Level 3 | Money market fund deposi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0</v>
      </c>
      <c r="C116" s="5" t="n">
        <v>0</v>
      </c>
    </row>
    <row r="117">
      <c r="A117" s="4" t="inlineStr">
        <is>
          <t>Level 3 | Commercial pap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4" t="inlineStr">
        <is>
          <t xml:space="preserve"> </t>
        </is>
      </c>
      <c r="C119" s="5" t="n">
        <v>0</v>
      </c>
    </row>
    <row r="120">
      <c r="A120" s="4" t="inlineStr">
        <is>
          <t>Level 3 | U.S. Treasury and agency oblig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4" t="inlineStr">
        <is>
          <t xml:space="preserve"> </t>
        </is>
      </c>
      <c r="C122" s="5" t="n">
        <v>0</v>
      </c>
    </row>
    <row r="123">
      <c r="A123" s="4" t="inlineStr">
        <is>
          <t>Level 3 | Term deposi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6" t="n">
        <v>0</v>
      </c>
      <c r="C125" s="5" t="n">
        <v>0</v>
      </c>
    </row>
    <row r="126">
      <c r="A126" s="4" t="inlineStr">
        <is>
          <t>Level 3 | Corporate bond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4" t="inlineStr">
        <is>
          <t xml:space="preserve"> </t>
        </is>
      </c>
      <c r="C1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Mar. 31, 2025</t>
        </is>
      </c>
      <c r="C1" s="2" t="inlineStr">
        <is>
          <t>Dec. 31, 2024</t>
        </is>
      </c>
      <c r="D1" s="2" t="inlineStr">
        <is>
          <t>Mar. 31, 2024</t>
        </is>
      </c>
    </row>
    <row r="2">
      <c r="A2" s="3" t="inlineStr">
        <is>
          <t>Fair Value Disclosures [Abstract]</t>
        </is>
      </c>
      <c r="B2" s="4" t="inlineStr">
        <is>
          <t xml:space="preserve"> </t>
        </is>
      </c>
      <c r="C2" s="4" t="inlineStr">
        <is>
          <t xml:space="preserve"> </t>
        </is>
      </c>
      <c r="D2" s="4" t="inlineStr">
        <is>
          <t xml:space="preserve"> </t>
        </is>
      </c>
    </row>
    <row r="3">
      <c r="A3" s="4" t="inlineStr">
        <is>
          <t>Held-to-maturity impairment</t>
        </is>
      </c>
      <c r="B3" s="6" t="n">
        <v>0</v>
      </c>
      <c r="C3" s="4" t="inlineStr">
        <is>
          <t xml:space="preserve"> </t>
        </is>
      </c>
      <c r="D3" s="6" t="n">
        <v>0</v>
      </c>
    </row>
    <row r="4">
      <c r="A4" s="4" t="inlineStr">
        <is>
          <t>Allowance for credit loss</t>
        </is>
      </c>
      <c r="B4" s="5" t="n">
        <v>0</v>
      </c>
      <c r="C4" s="4" t="inlineStr">
        <is>
          <t xml:space="preserve"> </t>
        </is>
      </c>
      <c r="D4" s="6" t="n">
        <v>0</v>
      </c>
    </row>
    <row r="5">
      <c r="A5" s="4" t="inlineStr">
        <is>
          <t>Accounts receivable, allowance for credit loss</t>
        </is>
      </c>
      <c r="B5" s="6" t="n">
        <v>2941</v>
      </c>
      <c r="C5" s="6" t="n">
        <v>2462</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ffective Maturity Dates of Held to Maturity Investments (Details) - USD ($) $ in Thousands</t>
        </is>
      </c>
      <c r="B1" s="2" t="inlineStr">
        <is>
          <t>Mar. 31, 2025</t>
        </is>
      </c>
      <c r="C1" s="2" t="inlineStr">
        <is>
          <t>Dec. 31, 2024</t>
        </is>
      </c>
    </row>
    <row r="2">
      <c r="A2" s="3" t="inlineStr">
        <is>
          <t>Investment maturity</t>
        </is>
      </c>
      <c r="B2" s="4" t="inlineStr">
        <is>
          <t xml:space="preserve"> </t>
        </is>
      </c>
      <c r="C2" s="4" t="inlineStr">
        <is>
          <t xml:space="preserve"> </t>
        </is>
      </c>
    </row>
    <row r="3">
      <c r="A3" s="4" t="inlineStr">
        <is>
          <t>Held-to-maturity maturities, less than 1 year, book value</t>
        </is>
      </c>
      <c r="B3" s="6" t="n">
        <v>563832</v>
      </c>
      <c r="C3" s="6" t="n">
        <v>310152</v>
      </c>
    </row>
    <row r="4">
      <c r="A4" s="4" t="inlineStr">
        <is>
          <t>Held-to-maturity maturities, less than 1 year, fair value</t>
        </is>
      </c>
      <c r="B4" s="6" t="n">
        <v>563665</v>
      </c>
      <c r="C4" s="6" t="n">
        <v>310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onents and raw materials</t>
        </is>
      </c>
      <c r="B3" s="6" t="n">
        <v>150651</v>
      </c>
      <c r="C3" s="6" t="n">
        <v>150257</v>
      </c>
    </row>
    <row r="4">
      <c r="A4" s="4" t="inlineStr">
        <is>
          <t>Work-in-process</t>
        </is>
      </c>
      <c r="B4" s="5" t="n">
        <v>33247</v>
      </c>
      <c r="C4" s="5" t="n">
        <v>28973</v>
      </c>
    </row>
    <row r="5">
      <c r="A5" s="4" t="inlineStr">
        <is>
          <t>Finished goods</t>
        </is>
      </c>
      <c r="B5" s="5" t="n">
        <v>103725</v>
      </c>
      <c r="C5" s="5" t="n">
        <v>105550</v>
      </c>
    </row>
    <row r="6">
      <c r="A6" s="4" t="inlineStr">
        <is>
          <t>Total</t>
        </is>
      </c>
      <c r="B6" s="6" t="n">
        <v>287623</v>
      </c>
      <c r="C6" s="6" t="n">
        <v>284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Inventory provisions</t>
        </is>
      </c>
      <c r="B4" s="6" t="n">
        <v>9470</v>
      </c>
      <c r="C4" s="6" t="n">
        <v>128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758</v>
      </c>
      <c r="C4" s="6" t="n">
        <v>24099</v>
      </c>
    </row>
    <row r="5">
      <c r="A5" s="3" t="inlineStr">
        <is>
          <t>Other comprehensive income (loss), net of tax:</t>
        </is>
      </c>
      <c r="B5" s="4" t="inlineStr">
        <is>
          <t xml:space="preserve"> </t>
        </is>
      </c>
      <c r="C5" s="4" t="inlineStr">
        <is>
          <t xml:space="preserve"> </t>
        </is>
      </c>
    </row>
    <row r="6">
      <c r="A6" s="4" t="inlineStr">
        <is>
          <t>Foreign currency translation adjustments and other</t>
        </is>
      </c>
      <c r="B6" s="5" t="n">
        <v>27129</v>
      </c>
      <c r="C6" s="5" t="n">
        <v>-17728</v>
      </c>
    </row>
    <row r="7">
      <c r="A7" s="4" t="inlineStr">
        <is>
          <t>Total other comprehensive income (loss)</t>
        </is>
      </c>
      <c r="B7" s="5" t="n">
        <v>27129</v>
      </c>
      <c r="C7" s="5" t="n">
        <v>-17728</v>
      </c>
    </row>
    <row r="8">
      <c r="A8" s="4" t="inlineStr">
        <is>
          <t>Comprehensive income</t>
        </is>
      </c>
      <c r="B8" s="6" t="n">
        <v>30887</v>
      </c>
      <c r="C8" s="6" t="n">
        <v>63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4" customWidth="1" min="2" max="2"/>
  </cols>
  <sheetData>
    <row r="1">
      <c r="A1" s="1" t="inlineStr">
        <is>
          <t>Business Combination (Details)</t>
        </is>
      </c>
      <c r="B1" s="2" t="inlineStr">
        <is>
          <t>Dec. 31, 2024</t>
        </is>
      </c>
    </row>
    <row r="2">
      <c r="A2" s="4" t="inlineStr">
        <is>
          <t>Clean Lasersysteme</t>
        </is>
      </c>
      <c r="B2" s="4" t="inlineStr">
        <is>
          <t xml:space="preserve"> </t>
        </is>
      </c>
    </row>
    <row r="3">
      <c r="A3" s="3" t="inlineStr">
        <is>
          <t>Business Acquisition [Line Items]</t>
        </is>
      </c>
      <c r="B3" s="4" t="inlineStr">
        <is>
          <t xml:space="preserve"> </t>
        </is>
      </c>
    </row>
    <row r="4">
      <c r="A4" s="4" t="inlineStr">
        <is>
          <t>Business acquisition percentage</t>
        </is>
      </c>
      <c r="B4"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Changes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beginning of period</t>
        </is>
      </c>
      <c r="B4" s="6" t="n">
        <v>67241</v>
      </c>
      <c r="C4" s="6" t="n">
        <v>38540</v>
      </c>
    </row>
    <row r="5">
      <c r="A5" s="4" t="inlineStr">
        <is>
          <t>Foreign exchange adjustment</t>
        </is>
      </c>
      <c r="B5" s="5" t="n">
        <v>1376</v>
      </c>
      <c r="C5" s="5" t="n">
        <v>-189</v>
      </c>
    </row>
    <row r="6">
      <c r="A6" s="4" t="inlineStr">
        <is>
          <t>Balance, end of period</t>
        </is>
      </c>
      <c r="B6" s="6" t="n">
        <v>68617</v>
      </c>
      <c r="C6" s="6" t="n">
        <v>3835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28793</v>
      </c>
      <c r="C3" s="6" t="n">
        <v>127193</v>
      </c>
    </row>
    <row r="4">
      <c r="A4" s="4" t="inlineStr">
        <is>
          <t>Accumulated Amortization</t>
        </is>
      </c>
      <c r="B4" s="5" t="n">
        <v>-74496</v>
      </c>
      <c r="C4" s="5" t="n">
        <v>-71817</v>
      </c>
    </row>
    <row r="5">
      <c r="A5" s="4" t="inlineStr">
        <is>
          <t>Net  Carrying Amount</t>
        </is>
      </c>
      <c r="B5" s="5" t="n">
        <v>54297</v>
      </c>
      <c r="C5" s="5" t="n">
        <v>5537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344</v>
      </c>
      <c r="C8" s="5" t="n">
        <v>62671</v>
      </c>
    </row>
    <row r="9">
      <c r="A9" s="4" t="inlineStr">
        <is>
          <t>Accumulated Amortization</t>
        </is>
      </c>
      <c r="B9" s="5" t="n">
        <v>-31314</v>
      </c>
      <c r="C9" s="5" t="n">
        <v>-29747</v>
      </c>
    </row>
    <row r="10">
      <c r="A10" s="4" t="inlineStr">
        <is>
          <t>Net  Carrying Amount</t>
        </is>
      </c>
      <c r="B10" s="6" t="n">
        <v>32030</v>
      </c>
      <c r="C10" s="6" t="n">
        <v>32924</v>
      </c>
    </row>
    <row r="11">
      <c r="A11" s="4" t="inlineStr">
        <is>
          <t>Weighted- Average  Lives</t>
        </is>
      </c>
      <c r="B11" s="4" t="inlineStr">
        <is>
          <t>11 years</t>
        </is>
      </c>
      <c r="C11" s="4" t="inlineStr">
        <is>
          <t>11 years</t>
        </is>
      </c>
    </row>
    <row r="12">
      <c r="A12" s="4" t="inlineStr">
        <is>
          <t>Technology, and Production know-how</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41607</v>
      </c>
      <c r="C14" s="6" t="n">
        <v>40823</v>
      </c>
    </row>
    <row r="15">
      <c r="A15" s="4" t="inlineStr">
        <is>
          <t>Accumulated Amortization</t>
        </is>
      </c>
      <c r="B15" s="5" t="n">
        <v>-23553</v>
      </c>
      <c r="C15" s="5" t="n">
        <v>-22891</v>
      </c>
    </row>
    <row r="16">
      <c r="A16" s="4" t="inlineStr">
        <is>
          <t>Net  Carrying Amount</t>
        </is>
      </c>
      <c r="B16" s="6" t="n">
        <v>18054</v>
      </c>
      <c r="C16" s="6" t="n">
        <v>17932</v>
      </c>
    </row>
    <row r="17">
      <c r="A17" s="4" t="inlineStr">
        <is>
          <t>Weighted- Average  Lives</t>
        </is>
      </c>
      <c r="B17" s="4" t="inlineStr">
        <is>
          <t>8 years</t>
        </is>
      </c>
      <c r="C17" s="4" t="inlineStr">
        <is>
          <t>8 years</t>
        </is>
      </c>
    </row>
    <row r="18">
      <c r="A18" s="4" t="inlineStr">
        <is>
          <t>Trademark and 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5808</v>
      </c>
      <c r="C20" s="6" t="n">
        <v>15665</v>
      </c>
    </row>
    <row r="21">
      <c r="A21" s="4" t="inlineStr">
        <is>
          <t>Accumulated Amortization</t>
        </is>
      </c>
      <c r="B21" s="5" t="n">
        <v>-11595</v>
      </c>
      <c r="C21" s="5" t="n">
        <v>-11145</v>
      </c>
    </row>
    <row r="22">
      <c r="A22" s="4" t="inlineStr">
        <is>
          <t>Net  Carrying Amount</t>
        </is>
      </c>
      <c r="B22" s="6" t="n">
        <v>4213</v>
      </c>
      <c r="C22" s="6" t="n">
        <v>4520</v>
      </c>
    </row>
    <row r="23">
      <c r="A23" s="4" t="inlineStr">
        <is>
          <t>Weighted- Average  Lives</t>
        </is>
      </c>
      <c r="B23" s="4" t="inlineStr">
        <is>
          <t>8 years</t>
        </is>
      </c>
      <c r="C23" s="4" t="inlineStr">
        <is>
          <t>8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8034</v>
      </c>
      <c r="C26" s="6" t="n">
        <v>8034</v>
      </c>
    </row>
    <row r="27">
      <c r="A27" s="4" t="inlineStr">
        <is>
          <t>Accumulated Amortization</t>
        </is>
      </c>
      <c r="B27" s="5" t="n">
        <v>-8034</v>
      </c>
      <c r="C27" s="5" t="n">
        <v>-8034</v>
      </c>
    </row>
    <row r="28">
      <c r="A28" s="4" t="inlineStr">
        <is>
          <t>Net  Carrying Amount</t>
        </is>
      </c>
      <c r="B28" s="6" t="n">
        <v>0</v>
      </c>
      <c r="C28" s="6" t="n">
        <v>0</v>
      </c>
    </row>
    <row r="29">
      <c r="A29" s="4" t="inlineStr">
        <is>
          <t>Weighted- Average  Lives</t>
        </is>
      </c>
      <c r="B29" s="4" t="inlineStr">
        <is>
          <t>8 years</t>
        </is>
      </c>
      <c r="C29"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Intangible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502</v>
      </c>
      <c r="C4" s="6" t="n">
        <v>142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for Intangible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7044</v>
      </c>
      <c r="C3" s="4" t="inlineStr">
        <is>
          <t xml:space="preserve"> </t>
        </is>
      </c>
    </row>
    <row r="4">
      <c r="A4" s="4" t="inlineStr">
        <is>
          <t>2026</t>
        </is>
      </c>
      <c r="B4" s="5" t="n">
        <v>7746</v>
      </c>
      <c r="C4" s="4" t="inlineStr">
        <is>
          <t xml:space="preserve"> </t>
        </is>
      </c>
    </row>
    <row r="5">
      <c r="A5" s="4" t="inlineStr">
        <is>
          <t>2027</t>
        </is>
      </c>
      <c r="B5" s="5" t="n">
        <v>7533</v>
      </c>
      <c r="C5" s="4" t="inlineStr">
        <is>
          <t xml:space="preserve"> </t>
        </is>
      </c>
    </row>
    <row r="6">
      <c r="A6" s="4" t="inlineStr">
        <is>
          <t>2028</t>
        </is>
      </c>
      <c r="B6" s="5" t="n">
        <v>7163</v>
      </c>
      <c r="C6" s="4" t="inlineStr">
        <is>
          <t xml:space="preserve"> </t>
        </is>
      </c>
    </row>
    <row r="7">
      <c r="A7" s="4" t="inlineStr">
        <is>
          <t>2029</t>
        </is>
      </c>
      <c r="B7" s="5" t="n">
        <v>6922</v>
      </c>
      <c r="C7" s="4" t="inlineStr">
        <is>
          <t xml:space="preserve"> </t>
        </is>
      </c>
    </row>
    <row r="8">
      <c r="A8" s="4" t="inlineStr">
        <is>
          <t>Thereafter</t>
        </is>
      </c>
      <c r="B8" s="5" t="n">
        <v>17889</v>
      </c>
      <c r="C8" s="4" t="inlineStr">
        <is>
          <t xml:space="preserve"> </t>
        </is>
      </c>
    </row>
    <row r="9">
      <c r="A9" s="4" t="inlineStr">
        <is>
          <t>Net  Carrying Amount</t>
        </is>
      </c>
      <c r="B9" s="6" t="n">
        <v>54297</v>
      </c>
      <c r="C9" s="6" t="n">
        <v>553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Components of Accrued Expenses and Other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6" t="n">
        <v>61776</v>
      </c>
      <c r="C3" s="6" t="n">
        <v>56454</v>
      </c>
      <c r="D3" s="6" t="n">
        <v>60171</v>
      </c>
      <c r="E3" s="6" t="n">
        <v>69219</v>
      </c>
    </row>
    <row r="4">
      <c r="A4" s="4" t="inlineStr">
        <is>
          <t>Accrued compensation</t>
        </is>
      </c>
      <c r="B4" s="5" t="n">
        <v>53873</v>
      </c>
      <c r="C4" s="5" t="n">
        <v>56568</v>
      </c>
      <c r="D4" s="4" t="inlineStr">
        <is>
          <t xml:space="preserve"> </t>
        </is>
      </c>
      <c r="E4" s="4" t="inlineStr">
        <is>
          <t xml:space="preserve"> </t>
        </is>
      </c>
    </row>
    <row r="5">
      <c r="A5" s="4" t="inlineStr">
        <is>
          <t>Current portion of accrued warranty</t>
        </is>
      </c>
      <c r="B5" s="5" t="n">
        <v>20492</v>
      </c>
      <c r="C5" s="5" t="n">
        <v>21398</v>
      </c>
      <c r="D5" s="4" t="inlineStr">
        <is>
          <t xml:space="preserve"> </t>
        </is>
      </c>
      <c r="E5" s="4" t="inlineStr">
        <is>
          <t xml:space="preserve"> </t>
        </is>
      </c>
    </row>
    <row r="6">
      <c r="A6" s="4" t="inlineStr">
        <is>
          <t>Short-term lease liabilities</t>
        </is>
      </c>
      <c r="B6" s="5" t="n">
        <v>4318</v>
      </c>
      <c r="C6" s="5" t="n">
        <v>4835</v>
      </c>
      <c r="D6" s="4" t="inlineStr">
        <is>
          <t xml:space="preserve"> </t>
        </is>
      </c>
      <c r="E6" s="4" t="inlineStr">
        <is>
          <t xml:space="preserve"> </t>
        </is>
      </c>
    </row>
    <row r="7">
      <c r="A7" s="4" t="inlineStr">
        <is>
          <t>Other</t>
        </is>
      </c>
      <c r="B7" s="5" t="n">
        <v>12370</v>
      </c>
      <c r="C7" s="5" t="n">
        <v>12793</v>
      </c>
      <c r="D7" s="4" t="inlineStr">
        <is>
          <t xml:space="preserve"> </t>
        </is>
      </c>
      <c r="E7" s="4" t="inlineStr">
        <is>
          <t xml:space="preserve"> </t>
        </is>
      </c>
    </row>
    <row r="8">
      <c r="A8" s="4" t="inlineStr">
        <is>
          <t>Total</t>
        </is>
      </c>
      <c r="B8" s="6" t="n">
        <v>152829</v>
      </c>
      <c r="C8" s="6" t="n">
        <v>152048</v>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ong-Term Liabilities and Deferred Income Tax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Deferred income taxes</t>
        </is>
      </c>
      <c r="B3" s="6" t="n">
        <v>14209</v>
      </c>
      <c r="C3" s="6" t="n">
        <v>14206</v>
      </c>
    </row>
    <row r="4">
      <c r="A4" s="4" t="inlineStr">
        <is>
          <t>Unrecognized tax benefits</t>
        </is>
      </c>
      <c r="B4" s="5" t="n">
        <v>13718</v>
      </c>
      <c r="C4" s="5" t="n">
        <v>13855</v>
      </c>
    </row>
    <row r="5">
      <c r="A5" s="4" t="inlineStr">
        <is>
          <t>Accrued warranty</t>
        </is>
      </c>
      <c r="B5" s="5" t="n">
        <v>12624</v>
      </c>
      <c r="C5" s="5" t="n">
        <v>12954</v>
      </c>
    </row>
    <row r="6">
      <c r="A6" s="4" t="inlineStr">
        <is>
          <t>Long-term lease liabilities</t>
        </is>
      </c>
      <c r="B6" s="5" t="n">
        <v>11999</v>
      </c>
      <c r="C6" s="5" t="n">
        <v>13124</v>
      </c>
    </row>
    <row r="7">
      <c r="A7" s="4" t="inlineStr">
        <is>
          <t>Other</t>
        </is>
      </c>
      <c r="B7" s="5" t="n">
        <v>7322</v>
      </c>
      <c r="C7" s="5" t="n">
        <v>5635</v>
      </c>
    </row>
    <row r="8">
      <c r="A8" s="4" t="inlineStr">
        <is>
          <t>Total</t>
        </is>
      </c>
      <c r="B8" s="6" t="n">
        <v>59872</v>
      </c>
      <c r="C8" s="6" t="n">
        <v>59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Narrative (Details) - USD ($) $ in Thousands</t>
        </is>
      </c>
      <c r="B1" s="2" t="inlineStr">
        <is>
          <t>3 Months Ended</t>
        </is>
      </c>
    </row>
    <row r="2">
      <c r="B2" s="2" t="inlineStr">
        <is>
          <t>Mar. 31, 2025</t>
        </is>
      </c>
      <c r="C2" s="2" t="inlineStr">
        <is>
          <t>Dec. 31, 2024</t>
        </is>
      </c>
    </row>
    <row r="3">
      <c r="A3" s="3" t="inlineStr">
        <is>
          <t>Product Warranty Liability [Line Items]</t>
        </is>
      </c>
      <c r="B3" s="4" t="inlineStr">
        <is>
          <t xml:space="preserve"> </t>
        </is>
      </c>
      <c r="C3" s="4" t="inlineStr">
        <is>
          <t xml:space="preserve"> </t>
        </is>
      </c>
    </row>
    <row r="4">
      <c r="A4" s="4" t="inlineStr">
        <is>
          <t>Accrued warranty reported in accrued expenses and other liabilities</t>
        </is>
      </c>
      <c r="B4" s="6" t="n">
        <v>20492</v>
      </c>
      <c r="C4" s="6" t="n">
        <v>21398</v>
      </c>
    </row>
    <row r="5">
      <c r="A5" s="4" t="inlineStr">
        <is>
          <t>Accrued warranty reported other long-term liabilities and deferred income taxes</t>
        </is>
      </c>
      <c r="B5" s="6" t="n">
        <v>12624</v>
      </c>
      <c r="C5" s="6" t="n">
        <v>12954</v>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ervice warranties on lasers and amplifier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ervice warranties on lasers and amplifiers</t>
        </is>
      </c>
      <c r="B11" s="4" t="inlineStr">
        <is>
          <t>5 years</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Product Warranty Activity (Details) - USD ($) $ in Thousands</t>
        </is>
      </c>
      <c r="B1" s="2" t="inlineStr">
        <is>
          <t>3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period</t>
        </is>
      </c>
      <c r="B4" s="6" t="n">
        <v>34352</v>
      </c>
      <c r="C4" s="6" t="n">
        <v>47209</v>
      </c>
    </row>
    <row r="5">
      <c r="A5" s="4" t="inlineStr">
        <is>
          <t>Provision for warranty accrual</t>
        </is>
      </c>
      <c r="B5" s="5" t="n">
        <v>1742</v>
      </c>
      <c r="C5" s="5" t="n">
        <v>1680</v>
      </c>
    </row>
    <row r="6">
      <c r="A6" s="4" t="inlineStr">
        <is>
          <t>Warranty claims</t>
        </is>
      </c>
      <c r="B6" s="5" t="n">
        <v>-3779</v>
      </c>
      <c r="C6" s="5" t="n">
        <v>-4568</v>
      </c>
    </row>
    <row r="7">
      <c r="A7" s="4" t="inlineStr">
        <is>
          <t>Foreign currency translation</t>
        </is>
      </c>
      <c r="B7" s="5" t="n">
        <v>801</v>
      </c>
      <c r="C7" s="5" t="n">
        <v>-687</v>
      </c>
    </row>
    <row r="8">
      <c r="A8" s="4" t="inlineStr">
        <is>
          <t>Balance, end of period</t>
        </is>
      </c>
      <c r="B8" s="6" t="n">
        <v>33116</v>
      </c>
      <c r="C8" s="6" t="n">
        <v>4363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ng Arrangements - Narrative (Details) € in Thousands, $ in Thousands</t>
        </is>
      </c>
      <c r="B1" s="2" t="inlineStr">
        <is>
          <t>Mar. 31, 2025 USD ($)</t>
        </is>
      </c>
      <c r="C1" s="2" t="inlineStr">
        <is>
          <t>Mar. 31, 2025 EUR (€)</t>
        </is>
      </c>
      <c r="D1" s="2" t="inlineStr">
        <is>
          <t>Dec. 31, 2024 USD ($)</t>
        </is>
      </c>
    </row>
    <row r="2">
      <c r="A2" s="4" t="inlineStr">
        <is>
          <t>U S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6" t="n">
        <v>0</v>
      </c>
      <c r="C4" s="4" t="inlineStr">
        <is>
          <t xml:space="preserve"> </t>
        </is>
      </c>
      <c r="D4" s="6" t="n">
        <v>0</v>
      </c>
    </row>
    <row r="5">
      <c r="A5" s="4" t="inlineStr">
        <is>
          <t>Guarantees issued</t>
        </is>
      </c>
      <c r="B5" s="5" t="n">
        <v>2144</v>
      </c>
      <c r="C5" s="4" t="inlineStr">
        <is>
          <t xml:space="preserve"> </t>
        </is>
      </c>
      <c r="D5" s="5" t="n">
        <v>2103</v>
      </c>
    </row>
    <row r="6">
      <c r="A6" s="4" t="inlineStr">
        <is>
          <t>Euro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t>
        </is>
      </c>
      <c r="B8" s="5" t="n">
        <v>0</v>
      </c>
      <c r="C8" s="4" t="inlineStr">
        <is>
          <t xml:space="preserve"> </t>
        </is>
      </c>
      <c r="D8" s="5" t="n">
        <v>0</v>
      </c>
    </row>
    <row r="9">
      <c r="A9" s="4" t="inlineStr">
        <is>
          <t>Guarantees issued</t>
        </is>
      </c>
      <c r="B9" s="5" t="n">
        <v>1505</v>
      </c>
      <c r="C9" s="4" t="inlineStr">
        <is>
          <t xml:space="preserve"> </t>
        </is>
      </c>
      <c r="D9" s="5" t="n">
        <v>1533</v>
      </c>
    </row>
    <row r="10">
      <c r="A10" s="4" t="inlineStr">
        <is>
          <t>Letter of Credit | U S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 capacity</t>
        </is>
      </c>
      <c r="B12" s="5" t="n">
        <v>75000</v>
      </c>
      <c r="C12" s="4" t="inlineStr">
        <is>
          <t xml:space="preserve"> </t>
        </is>
      </c>
      <c r="D12" s="4" t="inlineStr">
        <is>
          <t xml:space="preserve"> </t>
        </is>
      </c>
    </row>
    <row r="13">
      <c r="A13" s="4" t="inlineStr">
        <is>
          <t>Total unused credit lines and overdraft facilities</t>
        </is>
      </c>
      <c r="B13" s="5" t="n">
        <v>72856</v>
      </c>
      <c r="C13" s="4" t="inlineStr">
        <is>
          <t xml:space="preserve"> </t>
        </is>
      </c>
      <c r="D13" s="4" t="inlineStr">
        <is>
          <t xml:space="preserve"> </t>
        </is>
      </c>
    </row>
    <row r="14">
      <c r="A14" s="4" t="inlineStr">
        <is>
          <t>Letter of Credit | Euro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6" t="n">
        <v>7033</v>
      </c>
      <c r="C16" s="10" t="n">
        <v>6500</v>
      </c>
      <c r="D16" s="6" t="n">
        <v>6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758</v>
      </c>
      <c r="C4" s="6" t="n">
        <v>2409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5341</v>
      </c>
      <c r="C6" s="5" t="n">
        <v>16214</v>
      </c>
    </row>
    <row r="7">
      <c r="A7" s="4" t="inlineStr">
        <is>
          <t>Deferred income taxes</t>
        </is>
      </c>
      <c r="B7" s="5" t="n">
        <v>6476</v>
      </c>
      <c r="C7" s="5" t="n">
        <v>4044</v>
      </c>
    </row>
    <row r="8">
      <c r="A8" s="4" t="inlineStr">
        <is>
          <t>Stock-based compensation</t>
        </is>
      </c>
      <c r="B8" s="5" t="n">
        <v>10754</v>
      </c>
      <c r="C8" s="5" t="n">
        <v>9738</v>
      </c>
    </row>
    <row r="9">
      <c r="A9" s="4" t="inlineStr">
        <is>
          <t>Unrealized loss (gain) on foreign currency transactions</t>
        </is>
      </c>
      <c r="B9" s="5" t="n">
        <v>42</v>
      </c>
      <c r="C9" s="5" t="n">
        <v>-708</v>
      </c>
    </row>
    <row r="10">
      <c r="A10" s="4" t="inlineStr">
        <is>
          <t>Provisions for inventory, warranty and bad debt</t>
        </is>
      </c>
      <c r="B10" s="5" t="n">
        <v>11876</v>
      </c>
      <c r="C10" s="5" t="n">
        <v>14761</v>
      </c>
    </row>
    <row r="11">
      <c r="A11" s="4" t="inlineStr">
        <is>
          <t>Amortization of premium/discount on investments</t>
        </is>
      </c>
      <c r="B11" s="5" t="n">
        <v>-3878</v>
      </c>
      <c r="C11" s="5" t="n">
        <v>-7218</v>
      </c>
    </row>
    <row r="12">
      <c r="A12" s="4" t="inlineStr">
        <is>
          <t>Other</t>
        </is>
      </c>
      <c r="B12" s="5" t="n">
        <v>1402</v>
      </c>
      <c r="C12" s="5" t="n">
        <v>-5713</v>
      </c>
    </row>
    <row r="13">
      <c r="A13" s="3" t="inlineStr">
        <is>
          <t>Changes in assets and liabilities that (used) provided cash, net of acquisitions:</t>
        </is>
      </c>
      <c r="B13" s="4" t="inlineStr">
        <is>
          <t xml:space="preserve"> </t>
        </is>
      </c>
      <c r="C13" s="4" t="inlineStr">
        <is>
          <t xml:space="preserve"> </t>
        </is>
      </c>
    </row>
    <row r="14">
      <c r="A14" s="4" t="inlineStr">
        <is>
          <t>Accounts receivable</t>
        </is>
      </c>
      <c r="B14" s="5" t="n">
        <v>-4113</v>
      </c>
      <c r="C14" s="5" t="n">
        <v>32305</v>
      </c>
    </row>
    <row r="15">
      <c r="A15" s="4" t="inlineStr">
        <is>
          <t>Inventories</t>
        </is>
      </c>
      <c r="B15" s="5" t="n">
        <v>-8967</v>
      </c>
      <c r="C15" s="5" t="n">
        <v>1498</v>
      </c>
    </row>
    <row r="16">
      <c r="A16" s="4" t="inlineStr">
        <is>
          <t>Prepaid expenses and other assets</t>
        </is>
      </c>
      <c r="B16" s="5" t="n">
        <v>-6087</v>
      </c>
      <c r="C16" s="5" t="n">
        <v>-7343</v>
      </c>
    </row>
    <row r="17">
      <c r="A17" s="4" t="inlineStr">
        <is>
          <t>Accounts payable</t>
        </is>
      </c>
      <c r="B17" s="5" t="n">
        <v>5491</v>
      </c>
      <c r="C17" s="5" t="n">
        <v>274</v>
      </c>
    </row>
    <row r="18">
      <c r="A18" s="4" t="inlineStr">
        <is>
          <t>Accrued expenses and other liabilities</t>
        </is>
      </c>
      <c r="B18" s="5" t="n">
        <v>-6965</v>
      </c>
      <c r="C18" s="5" t="n">
        <v>-26230</v>
      </c>
    </row>
    <row r="19">
      <c r="A19" s="4" t="inlineStr">
        <is>
          <t>Income and other taxes payable</t>
        </is>
      </c>
      <c r="B19" s="5" t="n">
        <v>-11685</v>
      </c>
      <c r="C19" s="5" t="n">
        <v>-1125</v>
      </c>
    </row>
    <row r="20">
      <c r="A20" s="4" t="inlineStr">
        <is>
          <t>Net cash provided by operating activities</t>
        </is>
      </c>
      <c r="B20" s="5" t="n">
        <v>13445</v>
      </c>
      <c r="C20" s="5" t="n">
        <v>54596</v>
      </c>
    </row>
    <row r="21">
      <c r="A21" s="3" t="inlineStr">
        <is>
          <t>Cash flows from investing activities:</t>
        </is>
      </c>
      <c r="B21" s="4" t="inlineStr">
        <is>
          <t xml:space="preserve"> </t>
        </is>
      </c>
      <c r="C21" s="4" t="inlineStr">
        <is>
          <t xml:space="preserve"> </t>
        </is>
      </c>
    </row>
    <row r="22">
      <c r="A22" s="4" t="inlineStr">
        <is>
          <t>Purchases of and deposits on property, plant and equipment</t>
        </is>
      </c>
      <c r="B22" s="5" t="n">
        <v>-24818</v>
      </c>
      <c r="C22" s="5" t="n">
        <v>-28052</v>
      </c>
    </row>
    <row r="23">
      <c r="A23" s="4" t="inlineStr">
        <is>
          <t>Proceeds from sales of property, plant and equipment</t>
        </is>
      </c>
      <c r="B23" s="5" t="n">
        <v>183</v>
      </c>
      <c r="C23" s="5" t="n">
        <v>25262</v>
      </c>
    </row>
    <row r="24">
      <c r="A24" s="4" t="inlineStr">
        <is>
          <t>Purchases of short-term investments</t>
        </is>
      </c>
      <c r="B24" s="5" t="n">
        <v>-333009</v>
      </c>
      <c r="C24" s="5" t="n">
        <v>-226521</v>
      </c>
    </row>
    <row r="25">
      <c r="A25" s="4" t="inlineStr">
        <is>
          <t>Proceeds from short-term investments</t>
        </is>
      </c>
      <c r="B25" s="5" t="n">
        <v>83206</v>
      </c>
      <c r="C25" s="5" t="n">
        <v>252890</v>
      </c>
    </row>
    <row r="26">
      <c r="A26" s="4" t="inlineStr">
        <is>
          <t>Other</t>
        </is>
      </c>
      <c r="B26" s="5" t="n">
        <v>52</v>
      </c>
      <c r="C26" s="5" t="n">
        <v>157</v>
      </c>
    </row>
    <row r="27">
      <c r="A27" s="4" t="inlineStr">
        <is>
          <t>Net cash (used in) provided by investing activities</t>
        </is>
      </c>
      <c r="B27" s="5" t="n">
        <v>-274386</v>
      </c>
      <c r="C27" s="5" t="n">
        <v>23736</v>
      </c>
    </row>
    <row r="28">
      <c r="A28" s="3" t="inlineStr">
        <is>
          <t>Cash flows from financing activities:</t>
        </is>
      </c>
      <c r="B28" s="4" t="inlineStr">
        <is>
          <t xml:space="preserve"> </t>
        </is>
      </c>
      <c r="C28" s="4" t="inlineStr">
        <is>
          <t xml:space="preserve"> </t>
        </is>
      </c>
    </row>
    <row r="29">
      <c r="A29" s="4" t="inlineStr">
        <is>
          <t>Payments for taxes related to net share settlement of equity awards less proceeds from issuance of common stock under employee stock options</t>
        </is>
      </c>
      <c r="B29" s="5" t="n">
        <v>-5775</v>
      </c>
      <c r="C29" s="5" t="n">
        <v>-1158</v>
      </c>
    </row>
    <row r="30">
      <c r="A30" s="4" t="inlineStr">
        <is>
          <t>Purchase of treasury stock net of excise tax, at cost</t>
        </is>
      </c>
      <c r="B30" s="5" t="n">
        <v>105</v>
      </c>
      <c r="C30" s="5" t="n">
        <v>-89616</v>
      </c>
    </row>
    <row r="31">
      <c r="A31" s="4" t="inlineStr">
        <is>
          <t>Net cash used in financing activities</t>
        </is>
      </c>
      <c r="B31" s="5" t="n">
        <v>-5670</v>
      </c>
      <c r="C31" s="5" t="n">
        <v>-90774</v>
      </c>
    </row>
    <row r="32">
      <c r="A32" s="4" t="inlineStr">
        <is>
          <t>Effect of changes in exchange rates on cash and cash equivalents</t>
        </is>
      </c>
      <c r="B32" s="5" t="n">
        <v>9617</v>
      </c>
      <c r="C32" s="5" t="n">
        <v>-5780</v>
      </c>
    </row>
    <row r="33">
      <c r="A33" s="4" t="inlineStr">
        <is>
          <t>Net decrease in cash and cash equivalents</t>
        </is>
      </c>
      <c r="B33" s="5" t="n">
        <v>-256994</v>
      </c>
      <c r="C33" s="5" t="n">
        <v>-18222</v>
      </c>
    </row>
    <row r="34">
      <c r="A34" s="4" t="inlineStr">
        <is>
          <t>Cash and cash equivalents — Beginning of period</t>
        </is>
      </c>
      <c r="B34" s="5" t="n">
        <v>620040</v>
      </c>
      <c r="C34" s="5" t="n">
        <v>514674</v>
      </c>
    </row>
    <row r="35">
      <c r="A35" s="4" t="inlineStr">
        <is>
          <t>Cash and cash equivalents — End of period</t>
        </is>
      </c>
      <c r="B35" s="5" t="n">
        <v>363046</v>
      </c>
      <c r="C35" s="5" t="n">
        <v>496452</v>
      </c>
    </row>
    <row r="36">
      <c r="A36" s="3" t="inlineStr">
        <is>
          <t>Supplemental disclosure of cash flow information:</t>
        </is>
      </c>
      <c r="B36" s="4" t="inlineStr">
        <is>
          <t xml:space="preserve"> </t>
        </is>
      </c>
      <c r="C36" s="4" t="inlineStr">
        <is>
          <t xml:space="preserve"> </t>
        </is>
      </c>
    </row>
    <row r="37">
      <c r="A37" s="4" t="inlineStr">
        <is>
          <t>Cash paid for interest</t>
        </is>
      </c>
      <c r="B37" s="5" t="n">
        <v>5</v>
      </c>
      <c r="C37" s="5" t="n">
        <v>4</v>
      </c>
    </row>
    <row r="38">
      <c r="A38" s="4" t="inlineStr">
        <is>
          <t>Cash paid for income taxes</t>
        </is>
      </c>
      <c r="B38" s="5" t="n">
        <v>10574</v>
      </c>
      <c r="C38" s="5" t="n">
        <v>8005</v>
      </c>
    </row>
    <row r="39">
      <c r="A39" s="3" t="inlineStr">
        <is>
          <t>Non-cash transactions:</t>
        </is>
      </c>
      <c r="B39" s="4" t="inlineStr">
        <is>
          <t xml:space="preserve"> </t>
        </is>
      </c>
      <c r="C39" s="4" t="inlineStr">
        <is>
          <t xml:space="preserve"> </t>
        </is>
      </c>
    </row>
    <row r="40">
      <c r="A40" s="4" t="inlineStr">
        <is>
          <t>Demonstration units transferred from inventory to other assets</t>
        </is>
      </c>
      <c r="B40" s="5" t="n">
        <v>1532</v>
      </c>
      <c r="C40" s="5" t="n">
        <v>1736</v>
      </c>
    </row>
    <row r="41">
      <c r="A41" s="4" t="inlineStr">
        <is>
          <t>Inventory transferred to machinery and equipment</t>
        </is>
      </c>
      <c r="B41" s="5" t="n">
        <v>644</v>
      </c>
      <c r="C41" s="5" t="n">
        <v>498</v>
      </c>
    </row>
    <row r="42">
      <c r="A42" s="4" t="inlineStr">
        <is>
          <t>Additions to property, plant and equipment included in accounts payable</t>
        </is>
      </c>
      <c r="B42" s="5" t="n">
        <v>2462</v>
      </c>
      <c r="C42" s="5" t="n">
        <v>1708</v>
      </c>
    </row>
    <row r="43">
      <c r="A43" s="4" t="inlineStr">
        <is>
          <t>Leased assets obtained in exchange for new operating lease liabilities</t>
        </is>
      </c>
      <c r="B43" s="6" t="n">
        <v>2979</v>
      </c>
      <c r="C43" s="6" t="n">
        <v>24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Legal proceedings</t>
        </is>
      </c>
      <c r="B4" s="6" t="n">
        <v>0</v>
      </c>
    </row>
    <row r="5">
      <c r="A5" s="4" t="inlineStr">
        <is>
          <t>Stop-loss protection for medical costs threshold limit per person per annum</t>
        </is>
      </c>
      <c r="B5" s="6" t="n">
        <v>2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beginning of period</t>
        </is>
      </c>
      <c r="B4" s="6" t="n">
        <v>2024471</v>
      </c>
      <c r="C4" s="6" t="n">
        <v>2415385</v>
      </c>
    </row>
    <row r="5">
      <c r="A5" s="4" t="inlineStr">
        <is>
          <t>Foreign currency translation adjustments and other before reclassification, net of tax expense (benefit)</t>
        </is>
      </c>
      <c r="B5" s="5" t="n">
        <v>27129</v>
      </c>
      <c r="C5" s="5" t="n">
        <v>-17728</v>
      </c>
    </row>
    <row r="6">
      <c r="A6" s="4" t="inlineStr">
        <is>
          <t>Total other comprehensive income (loss)</t>
        </is>
      </c>
      <c r="B6" s="5" t="n">
        <v>27129</v>
      </c>
      <c r="C6" s="5" t="n">
        <v>-17728</v>
      </c>
    </row>
    <row r="7">
      <c r="A7" s="4" t="inlineStr">
        <is>
          <t>Balance, end of period</t>
        </is>
      </c>
      <c r="B7" s="5" t="n">
        <v>2060442</v>
      </c>
      <c r="C7" s="5" t="n">
        <v>2340720</v>
      </c>
    </row>
    <row r="8">
      <c r="A8" s="4" t="inlineStr">
        <is>
          <t>Total</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alance, beginning of period</t>
        </is>
      </c>
      <c r="B10" s="5" t="n">
        <v>-119367</v>
      </c>
      <c r="C10" s="5" t="n">
        <v>-212530</v>
      </c>
    </row>
    <row r="11">
      <c r="A11" s="4" t="inlineStr">
        <is>
          <t>Balance, end of period</t>
        </is>
      </c>
      <c r="B11" s="5" t="n">
        <v>-92238</v>
      </c>
      <c r="C11" s="5" t="n">
        <v>-230258</v>
      </c>
    </row>
    <row r="12">
      <c r="A12" s="4" t="inlineStr">
        <is>
          <t>Foreign currency translation adjustments and other</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alance, beginning of period</t>
        </is>
      </c>
      <c r="B14" s="5" t="n">
        <v>-119367</v>
      </c>
      <c r="C14" s="5" t="n">
        <v>-212530</v>
      </c>
    </row>
    <row r="15">
      <c r="A15" s="4" t="inlineStr">
        <is>
          <t>Foreign currency translation adjustments and other before reclassification, net of tax expense (benefit)</t>
        </is>
      </c>
      <c r="B15" s="5" t="n">
        <v>27129</v>
      </c>
      <c r="C15" s="5" t="n">
        <v>-17728</v>
      </c>
    </row>
    <row r="16">
      <c r="A16" s="4" t="inlineStr">
        <is>
          <t>Total other comprehensive income (loss)</t>
        </is>
      </c>
      <c r="B16" s="5" t="n">
        <v>27129</v>
      </c>
      <c r="C16" s="5" t="n">
        <v>-17728</v>
      </c>
    </row>
    <row r="17">
      <c r="A17" s="4" t="inlineStr">
        <is>
          <t>Balance, end of period</t>
        </is>
      </c>
      <c r="B17" s="5" t="n">
        <v>-92238</v>
      </c>
      <c r="C17" s="5" t="n">
        <v>-230258</v>
      </c>
    </row>
    <row r="18">
      <c r="A18" s="4" t="inlineStr">
        <is>
          <t>Other comprehensive income (loss), net of tax expense (benefit)</t>
        </is>
      </c>
      <c r="B18" s="6" t="n">
        <v>97</v>
      </c>
      <c r="C18" s="6" t="n">
        <v>-3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6857</v>
      </c>
      <c r="C4" s="6" t="n">
        <v>9503</v>
      </c>
    </row>
    <row r="5">
      <c r="A5" s="4" t="inlineStr">
        <is>
          <t>Effective tax rate</t>
        </is>
      </c>
      <c r="B5" s="11" t="n">
        <v>0.646</v>
      </c>
      <c r="C5" s="11" t="n">
        <v>0.283</v>
      </c>
    </row>
    <row r="6">
      <c r="A6" s="4" t="inlineStr">
        <is>
          <t>Effective income tax rate reconciliation, tax detriment (benefit), share-based payment arrangement, amount</t>
        </is>
      </c>
      <c r="B6" s="6" t="n">
        <v>4614</v>
      </c>
      <c r="C6" s="6" t="n">
        <v>199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nrecognized Tax Benefits (Details) - USD ($) $ in Thousands</t>
        </is>
      </c>
      <c r="B1" s="2" t="inlineStr">
        <is>
          <t>3 Months Ended</t>
        </is>
      </c>
    </row>
    <row r="2">
      <c r="B2" s="2" t="inlineStr">
        <is>
          <t>Mar. 31, 2025</t>
        </is>
      </c>
      <c r="C2" s="2" t="inlineStr">
        <is>
          <t>Mar. 31, 2024</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6" t="n">
        <v>13855</v>
      </c>
      <c r="C4" s="6" t="n">
        <v>17176</v>
      </c>
    </row>
    <row r="5">
      <c r="A5" s="4" t="inlineStr">
        <is>
          <t>Change in prior period positions</t>
        </is>
      </c>
      <c r="B5" s="5" t="n">
        <v>0</v>
      </c>
      <c r="C5" s="5" t="n">
        <v>-2000</v>
      </c>
    </row>
    <row r="6">
      <c r="A6" s="4" t="inlineStr">
        <is>
          <t>Additions for tax positions in current period</t>
        </is>
      </c>
      <c r="B6" s="5" t="n">
        <v>55</v>
      </c>
      <c r="C6" s="5" t="n">
        <v>76</v>
      </c>
    </row>
    <row r="7">
      <c r="A7" s="4" t="inlineStr">
        <is>
          <t>Foreign currency translation</t>
        </is>
      </c>
      <c r="B7" s="5" t="n">
        <v>-192</v>
      </c>
      <c r="C7" s="5" t="n">
        <v>0</v>
      </c>
    </row>
    <row r="8">
      <c r="A8" s="4" t="inlineStr">
        <is>
          <t>Balance, end of period</t>
        </is>
      </c>
      <c r="B8" s="6" t="n">
        <v>13718</v>
      </c>
      <c r="C8" s="6" t="n">
        <v>1525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Diluted Net Incom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758</v>
      </c>
      <c r="C4" s="6" t="n">
        <v>24099</v>
      </c>
    </row>
    <row r="5">
      <c r="A5" s="4" t="inlineStr">
        <is>
          <t>Basic weighted average common shares (in shares)</t>
        </is>
      </c>
      <c r="B5" s="5" t="n">
        <v>42604799</v>
      </c>
      <c r="C5" s="5" t="n">
        <v>45960476</v>
      </c>
    </row>
    <row r="6">
      <c r="A6" s="4" t="inlineStr">
        <is>
          <t>Dilutive effect of common stock equivalents (in shares)</t>
        </is>
      </c>
      <c r="B6" s="5" t="n">
        <v>226987</v>
      </c>
      <c r="C6" s="5" t="n">
        <v>214042</v>
      </c>
    </row>
    <row r="7">
      <c r="A7" s="4" t="inlineStr">
        <is>
          <t>Diluted weighted average common shares (in shares)</t>
        </is>
      </c>
      <c r="B7" s="5" t="n">
        <v>42831786</v>
      </c>
      <c r="C7" s="5" t="n">
        <v>46174518</v>
      </c>
    </row>
    <row r="8">
      <c r="A8" s="4" t="inlineStr">
        <is>
          <t>Basic net income per common share (in dollars per share)</t>
        </is>
      </c>
      <c r="B8" s="8" t="n">
        <v>0.09</v>
      </c>
      <c r="C8" s="8" t="n">
        <v>0.52</v>
      </c>
    </row>
    <row r="9">
      <c r="A9" s="4" t="inlineStr">
        <is>
          <t>Diluted net income per common share (in dollars per share)</t>
        </is>
      </c>
      <c r="B9" s="8" t="n">
        <v>0.09</v>
      </c>
      <c r="C9" s="8" t="n">
        <v>0.5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nti Dilutive Shares Excluded From EP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xcluded from computation of diluted weighted average common shares</t>
        </is>
      </c>
      <c r="B4" s="5" t="n">
        <v>986510</v>
      </c>
      <c r="C4" s="5" t="n">
        <v>841288</v>
      </c>
    </row>
    <row r="5">
      <c r="A5" s="4" t="inlineStr">
        <is>
          <t>Non-qualifie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from computation of diluted weighted average common shares</t>
        </is>
      </c>
      <c r="B7" s="5" t="n">
        <v>585170</v>
      </c>
      <c r="C7" s="5" t="n">
        <v>59239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from computation of diluted weighted average common shares</t>
        </is>
      </c>
      <c r="B10" s="5" t="n">
        <v>342468</v>
      </c>
      <c r="C10" s="5" t="n">
        <v>239769</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xcluded from computation of diluted weighted average common shares</t>
        </is>
      </c>
      <c r="B13" s="5" t="n">
        <v>58872</v>
      </c>
      <c r="C13" s="5" t="n">
        <v>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xcluded from computation of diluted weighted average common shares</t>
        </is>
      </c>
      <c r="B16" s="5" t="n">
        <v>0</v>
      </c>
      <c r="C16" s="5" t="n">
        <v>912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Common Share - Narrative (Details) - USD ($) $ / shares in Units, $ in Thousands</t>
        </is>
      </c>
      <c r="B1" s="2" t="inlineStr">
        <is>
          <t>3 Months Ended</t>
        </is>
      </c>
    </row>
    <row r="2">
      <c r="B2" s="2" t="inlineStr">
        <is>
          <t>Mar. 31, 2025</t>
        </is>
      </c>
      <c r="C2" s="2" t="inlineStr">
        <is>
          <t>Mar. 31, 2024</t>
        </is>
      </c>
      <c r="D2" s="2" t="inlineStr">
        <is>
          <t>Feb. 13, 2024</t>
        </is>
      </c>
    </row>
    <row r="3">
      <c r="A3" s="4" t="inlineStr">
        <is>
          <t>February 2024 Purchase Plan</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 repurchase authorized amount</t>
        </is>
      </c>
      <c r="B5" s="4" t="inlineStr">
        <is>
          <t xml:space="preserve"> </t>
        </is>
      </c>
      <c r="C5" s="4" t="inlineStr">
        <is>
          <t xml:space="preserve"> </t>
        </is>
      </c>
      <c r="D5" s="6" t="n">
        <v>300000</v>
      </c>
    </row>
    <row r="6">
      <c r="A6" s="4" t="inlineStr">
        <is>
          <t>Stock repurchased during period (in shares)</t>
        </is>
      </c>
      <c r="B6" s="5" t="n">
        <v>0</v>
      </c>
      <c r="C6" s="4" t="inlineStr">
        <is>
          <t xml:space="preserve"> </t>
        </is>
      </c>
      <c r="D6" s="4" t="inlineStr">
        <is>
          <t xml:space="preserve"> </t>
        </is>
      </c>
    </row>
    <row r="7">
      <c r="A7" s="4" t="inlineStr">
        <is>
          <t>Remaining repurchase amount</t>
        </is>
      </c>
      <c r="B7" s="6" t="n">
        <v>50000</v>
      </c>
      <c r="C7" s="4" t="inlineStr">
        <is>
          <t xml:space="preserve"> </t>
        </is>
      </c>
      <c r="D7" s="4" t="inlineStr">
        <is>
          <t xml:space="preserve"> </t>
        </is>
      </c>
    </row>
    <row r="8">
      <c r="A8" s="4" t="inlineStr">
        <is>
          <t>May 2023 Purchase Plan</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d during period (in shares)</t>
        </is>
      </c>
      <c r="B10" s="4" t="inlineStr">
        <is>
          <t xml:space="preserve"> </t>
        </is>
      </c>
      <c r="C10" s="5" t="n">
        <v>957925</v>
      </c>
      <c r="D10" s="4" t="inlineStr">
        <is>
          <t xml:space="preserve"> </t>
        </is>
      </c>
    </row>
    <row r="11">
      <c r="A11" s="4" t="inlineStr">
        <is>
          <t>Stock repurchase average price (in dollars per share)</t>
        </is>
      </c>
      <c r="B11" s="4" t="inlineStr">
        <is>
          <t xml:space="preserve"> </t>
        </is>
      </c>
      <c r="C11" s="8" t="n">
        <v>92.73</v>
      </c>
      <c r="D11" s="4" t="inlineStr">
        <is>
          <t xml:space="preserve"> </t>
        </is>
      </c>
    </row>
    <row r="12">
      <c r="A12" s="4" t="inlineStr">
        <is>
          <t>Reduction of weighted average shares (in shares)</t>
        </is>
      </c>
      <c r="B12" s="4" t="inlineStr">
        <is>
          <t xml:space="preserve"> </t>
        </is>
      </c>
      <c r="C12" s="5" t="n">
        <v>436884</v>
      </c>
      <c r="D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27793</v>
      </c>
      <c r="C4" s="6" t="n">
        <v>252009</v>
      </c>
    </row>
    <row r="5">
      <c r="A5" s="4" t="inlineStr">
        <is>
          <t>Cost of sales</t>
        </is>
      </c>
      <c r="B5" s="5" t="n">
        <v>137981</v>
      </c>
      <c r="C5" s="5" t="n">
        <v>154473</v>
      </c>
    </row>
    <row r="6">
      <c r="A6" s="4" t="inlineStr">
        <is>
          <t>Gross profit</t>
        </is>
      </c>
      <c r="B6" s="5" t="n">
        <v>89812</v>
      </c>
      <c r="C6" s="5" t="n">
        <v>97536</v>
      </c>
    </row>
    <row r="7">
      <c r="A7" s="4" t="inlineStr">
        <is>
          <t>Loss on foreign exchange</t>
        </is>
      </c>
      <c r="B7" s="5" t="n">
        <v>-2411</v>
      </c>
      <c r="C7" s="5" t="n">
        <v>-1675</v>
      </c>
    </row>
    <row r="8">
      <c r="A8" s="4" t="inlineStr">
        <is>
          <t>Interest income, net</t>
        </is>
      </c>
      <c r="B8" s="5" t="n">
        <v>7444</v>
      </c>
      <c r="C8" s="5" t="n">
        <v>14177</v>
      </c>
    </row>
    <row r="9">
      <c r="A9" s="4" t="inlineStr">
        <is>
          <t>Provision for income taxes</t>
        </is>
      </c>
      <c r="B9" s="5" t="n">
        <v>-6857</v>
      </c>
      <c r="C9" s="5" t="n">
        <v>-9503</v>
      </c>
    </row>
    <row r="10">
      <c r="A10" s="4" t="inlineStr">
        <is>
          <t>Net income</t>
        </is>
      </c>
      <c r="B10" s="5" t="n">
        <v>3758</v>
      </c>
      <c r="C10" s="5" t="n">
        <v>24099</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27793</v>
      </c>
      <c r="C13" s="5" t="n">
        <v>252009</v>
      </c>
    </row>
    <row r="14">
      <c r="A14" s="4" t="inlineStr">
        <is>
          <t>Cost of product sold</t>
        </is>
      </c>
      <c r="B14" s="5" t="n">
        <v>103332</v>
      </c>
      <c r="C14" s="5" t="n">
        <v>113422</v>
      </c>
    </row>
    <row r="15">
      <c r="A15" s="4" t="inlineStr">
        <is>
          <t>Manufacturing, service and other operations salaries, bonus, and benefits, including contractor costs</t>
        </is>
      </c>
      <c r="B15" s="5" t="n">
        <v>65147</v>
      </c>
      <c r="C15" s="5" t="n">
        <v>72666</v>
      </c>
    </row>
    <row r="16">
      <c r="A16" s="4" t="inlineStr">
        <is>
          <t>Other manufacturing expenses</t>
        </is>
      </c>
      <c r="B16" s="5" t="n">
        <v>30866</v>
      </c>
      <c r="C16" s="5" t="n">
        <v>35497</v>
      </c>
    </row>
    <row r="17">
      <c r="A17" s="4" t="inlineStr">
        <is>
          <t>Capitalized labor and overhead</t>
        </is>
      </c>
      <c r="B17" s="5" t="n">
        <v>-61364</v>
      </c>
      <c r="C17" s="5" t="n">
        <v>-67112</v>
      </c>
    </row>
    <row r="18">
      <c r="A18" s="4" t="inlineStr">
        <is>
          <t>Cost of sales</t>
        </is>
      </c>
      <c r="B18" s="5" t="n">
        <v>137981</v>
      </c>
      <c r="C18" s="5" t="n">
        <v>154473</v>
      </c>
    </row>
    <row r="19">
      <c r="A19" s="4" t="inlineStr">
        <is>
          <t>Gross profit</t>
        </is>
      </c>
      <c r="B19" s="5" t="n">
        <v>89812</v>
      </c>
      <c r="C19" s="5" t="n">
        <v>97536</v>
      </c>
    </row>
    <row r="20">
      <c r="A20" s="4" t="inlineStr">
        <is>
          <t>Sales and marketing, research and development and general and administrative</t>
        </is>
      </c>
      <c r="B20" s="5" t="n">
        <v>85574</v>
      </c>
      <c r="C20" s="5" t="n">
        <v>83537</v>
      </c>
    </row>
    <row r="21">
      <c r="A21" s="4" t="inlineStr">
        <is>
          <t>Income before foreign exchange and other segment items</t>
        </is>
      </c>
      <c r="B21" s="5" t="n">
        <v>4238</v>
      </c>
      <c r="C21" s="5" t="n">
        <v>13999</v>
      </c>
    </row>
    <row r="22">
      <c r="A22" s="4" t="inlineStr">
        <is>
          <t>Loss on foreign exchange</t>
        </is>
      </c>
      <c r="B22" s="5" t="n">
        <v>-2411</v>
      </c>
      <c r="C22" s="5" t="n">
        <v>-1675</v>
      </c>
    </row>
    <row r="23">
      <c r="A23" s="4" t="inlineStr">
        <is>
          <t>Interest income, net</t>
        </is>
      </c>
      <c r="B23" s="5" t="n">
        <v>7444</v>
      </c>
      <c r="C23" s="5" t="n">
        <v>14177</v>
      </c>
    </row>
    <row r="24">
      <c r="A24" s="4" t="inlineStr">
        <is>
          <t>Provision for income taxes</t>
        </is>
      </c>
      <c r="B24" s="5" t="n">
        <v>-6857</v>
      </c>
      <c r="C24" s="5" t="n">
        <v>-9503</v>
      </c>
    </row>
    <row r="25">
      <c r="A25" s="4" t="inlineStr">
        <is>
          <t>Other segment items</t>
        </is>
      </c>
      <c r="B25" s="5" t="n">
        <v>1344</v>
      </c>
      <c r="C25" s="5" t="n">
        <v>7101</v>
      </c>
    </row>
    <row r="26">
      <c r="A26" s="4" t="inlineStr">
        <is>
          <t>Net income</t>
        </is>
      </c>
      <c r="B26" s="6" t="n">
        <v>3758</v>
      </c>
      <c r="C26" s="6" t="n">
        <v>240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alance, beginning of year (in shares) at Dec. 31, 2023</t>
        </is>
      </c>
      <c r="B2" s="4" t="inlineStr">
        <is>
          <t xml:space="preserve"> </t>
        </is>
      </c>
      <c r="C2" s="5" t="n">
        <v>46320671</v>
      </c>
      <c r="D2" s="4" t="inlineStr">
        <is>
          <t xml:space="preserve"> </t>
        </is>
      </c>
      <c r="E2" s="4" t="inlineStr">
        <is>
          <t xml:space="preserve"> </t>
        </is>
      </c>
      <c r="F2" s="4" t="inlineStr">
        <is>
          <t xml:space="preserve"> </t>
        </is>
      </c>
      <c r="G2" s="4" t="inlineStr">
        <is>
          <t xml:space="preserve"> </t>
        </is>
      </c>
    </row>
    <row r="3">
      <c r="A3" s="4" t="inlineStr">
        <is>
          <t>Balance, beginning of period at Dec. 31, 2023</t>
        </is>
      </c>
      <c r="B3" s="6" t="n">
        <v>2415385</v>
      </c>
      <c r="C3" s="6" t="n">
        <v>6</v>
      </c>
      <c r="D3" s="6" t="n">
        <v>-1161505</v>
      </c>
      <c r="E3" s="6" t="n">
        <v>994020</v>
      </c>
      <c r="F3" s="6" t="n">
        <v>2795394</v>
      </c>
      <c r="G3" s="6" t="n">
        <v>-212530</v>
      </c>
    </row>
    <row r="4">
      <c r="A4" s="4" t="inlineStr">
        <is>
          <t>Balance, beginning of period (in shares) at Dec. 31, 2023</t>
        </is>
      </c>
      <c r="B4" s="4" t="inlineStr">
        <is>
          <t xml:space="preserve"> </t>
        </is>
      </c>
      <c r="C4" s="4" t="inlineStr">
        <is>
          <t xml:space="preserve"> </t>
        </is>
      </c>
      <c r="D4" s="5" t="n">
        <v>-999676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SUs and PSUs, net of shares withheld for taxes, and exercise of stock options (in shares)</t>
        </is>
      </c>
      <c r="B6" s="4" t="inlineStr">
        <is>
          <t xml:space="preserve"> </t>
        </is>
      </c>
      <c r="C6" s="5" t="n">
        <v>204000</v>
      </c>
      <c r="D6" s="4" t="inlineStr">
        <is>
          <t xml:space="preserve"> </t>
        </is>
      </c>
      <c r="E6" s="4" t="inlineStr">
        <is>
          <t xml:space="preserve"> </t>
        </is>
      </c>
      <c r="F6" s="4" t="inlineStr">
        <is>
          <t xml:space="preserve"> </t>
        </is>
      </c>
      <c r="G6" s="4" t="inlineStr">
        <is>
          <t xml:space="preserve"> </t>
        </is>
      </c>
    </row>
    <row r="7">
      <c r="A7" s="4" t="inlineStr">
        <is>
          <t>Vesting of RSUs and PSUs, net of shares withheld for taxes, and exercise of stock options</t>
        </is>
      </c>
      <c r="B7" s="5" t="n">
        <v>-1158</v>
      </c>
      <c r="C7" s="4" t="inlineStr">
        <is>
          <t xml:space="preserve"> </t>
        </is>
      </c>
      <c r="D7" s="4" t="inlineStr">
        <is>
          <t xml:space="preserve"> </t>
        </is>
      </c>
      <c r="E7" s="5" t="n">
        <v>-1158</v>
      </c>
      <c r="F7" s="4" t="inlineStr">
        <is>
          <t xml:space="preserve"> </t>
        </is>
      </c>
      <c r="G7" s="4" t="inlineStr">
        <is>
          <t xml:space="preserve"> </t>
        </is>
      </c>
    </row>
    <row r="8">
      <c r="A8" s="4" t="inlineStr">
        <is>
          <t>Purchased common stock (in shares)</t>
        </is>
      </c>
      <c r="B8" s="4" t="inlineStr">
        <is>
          <t xml:space="preserve"> </t>
        </is>
      </c>
      <c r="C8" s="5" t="n">
        <v>-957925</v>
      </c>
      <c r="D8" s="5" t="n">
        <v>-957925</v>
      </c>
      <c r="E8" s="4" t="inlineStr">
        <is>
          <t xml:space="preserve"> </t>
        </is>
      </c>
      <c r="F8" s="4" t="inlineStr">
        <is>
          <t xml:space="preserve"> </t>
        </is>
      </c>
      <c r="G8" s="4" t="inlineStr">
        <is>
          <t xml:space="preserve"> </t>
        </is>
      </c>
    </row>
    <row r="9">
      <c r="A9" s="4" t="inlineStr">
        <is>
          <t>Purchased common stock</t>
        </is>
      </c>
      <c r="B9" s="5" t="n">
        <v>-89616</v>
      </c>
      <c r="C9" s="4" t="inlineStr">
        <is>
          <t xml:space="preserve"> </t>
        </is>
      </c>
      <c r="D9" s="6" t="n">
        <v>-89616</v>
      </c>
      <c r="E9" s="4" t="inlineStr">
        <is>
          <t xml:space="preserve"> </t>
        </is>
      </c>
      <c r="F9" s="4" t="inlineStr">
        <is>
          <t xml:space="preserve"> </t>
        </is>
      </c>
      <c r="G9" s="4" t="inlineStr">
        <is>
          <t xml:space="preserve"> </t>
        </is>
      </c>
    </row>
    <row r="10">
      <c r="A10" s="4" t="inlineStr">
        <is>
          <t>Stock-based compensation</t>
        </is>
      </c>
      <c r="B10" s="5" t="n">
        <v>9738</v>
      </c>
      <c r="C10" s="4" t="inlineStr">
        <is>
          <t xml:space="preserve"> </t>
        </is>
      </c>
      <c r="D10" s="4" t="inlineStr">
        <is>
          <t xml:space="preserve"> </t>
        </is>
      </c>
      <c r="E10" s="5" t="n">
        <v>9738</v>
      </c>
      <c r="F10" s="4" t="inlineStr">
        <is>
          <t xml:space="preserve"> </t>
        </is>
      </c>
      <c r="G10" s="4" t="inlineStr">
        <is>
          <t xml:space="preserve"> </t>
        </is>
      </c>
    </row>
    <row r="11">
      <c r="A11" s="4" t="inlineStr">
        <is>
          <t>Net income</t>
        </is>
      </c>
      <c r="B11" s="5" t="n">
        <v>24099</v>
      </c>
      <c r="C11" s="4" t="inlineStr">
        <is>
          <t xml:space="preserve"> </t>
        </is>
      </c>
      <c r="D11" s="4" t="inlineStr">
        <is>
          <t xml:space="preserve"> </t>
        </is>
      </c>
      <c r="E11" s="4" t="inlineStr">
        <is>
          <t xml:space="preserve"> </t>
        </is>
      </c>
      <c r="F11" s="5" t="n">
        <v>24099</v>
      </c>
      <c r="G11" s="4" t="inlineStr">
        <is>
          <t xml:space="preserve"> </t>
        </is>
      </c>
    </row>
    <row r="12">
      <c r="A12" s="4" t="inlineStr">
        <is>
          <t>Foreign currency translation adjustments and other</t>
        </is>
      </c>
      <c r="B12" s="5" t="n">
        <v>-17728</v>
      </c>
      <c r="C12" s="4" t="inlineStr">
        <is>
          <t xml:space="preserve"> </t>
        </is>
      </c>
      <c r="D12" s="4" t="inlineStr">
        <is>
          <t xml:space="preserve"> </t>
        </is>
      </c>
      <c r="E12" s="4" t="inlineStr">
        <is>
          <t xml:space="preserve"> </t>
        </is>
      </c>
      <c r="F12" s="4" t="inlineStr">
        <is>
          <t xml:space="preserve"> </t>
        </is>
      </c>
      <c r="G12" s="5" t="n">
        <v>-17728</v>
      </c>
    </row>
    <row r="13">
      <c r="A13" s="4" t="inlineStr">
        <is>
          <t>Balance, end of period (in shares) at Mar. 31, 2024</t>
        </is>
      </c>
      <c r="B13" s="4" t="inlineStr">
        <is>
          <t xml:space="preserve"> </t>
        </is>
      </c>
      <c r="C13" s="5" t="n">
        <v>45566746</v>
      </c>
      <c r="D13" s="4" t="inlineStr">
        <is>
          <t xml:space="preserve"> </t>
        </is>
      </c>
      <c r="E13" s="4" t="inlineStr">
        <is>
          <t xml:space="preserve"> </t>
        </is>
      </c>
      <c r="F13" s="4" t="inlineStr">
        <is>
          <t xml:space="preserve"> </t>
        </is>
      </c>
      <c r="G13" s="4" t="inlineStr">
        <is>
          <t xml:space="preserve"> </t>
        </is>
      </c>
    </row>
    <row r="14">
      <c r="A14" s="4" t="inlineStr">
        <is>
          <t>Balance, end of period at Mar. 31, 2024</t>
        </is>
      </c>
      <c r="B14" s="6" t="n">
        <v>2340720</v>
      </c>
      <c r="C14" s="6" t="n">
        <v>6</v>
      </c>
      <c r="D14" s="6" t="n">
        <v>-1251121</v>
      </c>
      <c r="E14" s="5" t="n">
        <v>1002600</v>
      </c>
      <c r="F14" s="5" t="n">
        <v>2819493</v>
      </c>
      <c r="G14" s="5" t="n">
        <v>-230258</v>
      </c>
    </row>
    <row r="15">
      <c r="A15" s="4" t="inlineStr">
        <is>
          <t>Balance, end of period (in shares) at Mar. 31, 2024</t>
        </is>
      </c>
      <c r="B15" s="4" t="inlineStr">
        <is>
          <t xml:space="preserve"> </t>
        </is>
      </c>
      <c r="C15" s="4" t="inlineStr">
        <is>
          <t xml:space="preserve"> </t>
        </is>
      </c>
      <c r="D15" s="5" t="n">
        <v>-10954692</v>
      </c>
      <c r="E15" s="4" t="inlineStr">
        <is>
          <t xml:space="preserve"> </t>
        </is>
      </c>
      <c r="F15" s="4" t="inlineStr">
        <is>
          <t xml:space="preserve"> </t>
        </is>
      </c>
      <c r="G15" s="4" t="inlineStr">
        <is>
          <t xml:space="preserve"> </t>
        </is>
      </c>
    </row>
    <row r="16">
      <c r="A16" s="4" t="inlineStr">
        <is>
          <t>Balance, beginning of year (in shares) at Dec. 31, 2024</t>
        </is>
      </c>
      <c r="B16" s="5" t="n">
        <v>42548561</v>
      </c>
      <c r="C16" s="5" t="n">
        <v>42548561</v>
      </c>
      <c r="D16" s="4" t="inlineStr">
        <is>
          <t xml:space="preserve"> </t>
        </is>
      </c>
      <c r="E16" s="4" t="inlineStr">
        <is>
          <t xml:space="preserve"> </t>
        </is>
      </c>
      <c r="F16" s="4" t="inlineStr">
        <is>
          <t xml:space="preserve"> </t>
        </is>
      </c>
      <c r="G16" s="4" t="inlineStr">
        <is>
          <t xml:space="preserve"> </t>
        </is>
      </c>
    </row>
    <row r="17">
      <c r="A17" s="4" t="inlineStr">
        <is>
          <t>Balance, beginning of period at Dec. 31, 2024</t>
        </is>
      </c>
      <c r="B17" s="6" t="n">
        <v>2024471</v>
      </c>
      <c r="C17" s="6" t="n">
        <v>6</v>
      </c>
      <c r="D17" s="6" t="n">
        <v>-1505321</v>
      </c>
      <c r="E17" s="5" t="n">
        <v>1035285</v>
      </c>
      <c r="F17" s="5" t="n">
        <v>2613868</v>
      </c>
      <c r="G17" s="5" t="n">
        <v>-119367</v>
      </c>
    </row>
    <row r="18">
      <c r="A18" s="4" t="inlineStr">
        <is>
          <t>Balance, beginning of period (in shares) at Dec. 31, 2024</t>
        </is>
      </c>
      <c r="B18" s="5" t="n">
        <v>-14084413</v>
      </c>
      <c r="C18" s="4" t="inlineStr">
        <is>
          <t xml:space="preserve"> </t>
        </is>
      </c>
      <c r="D18" s="5" t="n">
        <v>-14084413</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f RSUs and PSUs, net of shares withheld for taxes (in shares)</t>
        </is>
      </c>
      <c r="B20" s="4" t="inlineStr">
        <is>
          <t xml:space="preserve"> </t>
        </is>
      </c>
      <c r="C20" s="5" t="n">
        <v>180865</v>
      </c>
      <c r="D20" s="4" t="inlineStr">
        <is>
          <t xml:space="preserve"> </t>
        </is>
      </c>
      <c r="E20" s="4" t="inlineStr">
        <is>
          <t xml:space="preserve"> </t>
        </is>
      </c>
      <c r="F20" s="4" t="inlineStr">
        <is>
          <t xml:space="preserve"> </t>
        </is>
      </c>
      <c r="G20" s="4" t="inlineStr">
        <is>
          <t xml:space="preserve"> </t>
        </is>
      </c>
    </row>
    <row r="21">
      <c r="A21" s="4" t="inlineStr">
        <is>
          <t>Vesting of RSUs and PSUs, net of shares withheld for taxes</t>
        </is>
      </c>
      <c r="B21" s="6" t="n">
        <v>-5775</v>
      </c>
      <c r="C21" s="4" t="inlineStr">
        <is>
          <t xml:space="preserve"> </t>
        </is>
      </c>
      <c r="D21" s="4" t="inlineStr">
        <is>
          <t xml:space="preserve"> </t>
        </is>
      </c>
      <c r="E21" s="5" t="n">
        <v>-5775</v>
      </c>
      <c r="F21" s="4" t="inlineStr">
        <is>
          <t xml:space="preserve"> </t>
        </is>
      </c>
      <c r="G21" s="4" t="inlineStr">
        <is>
          <t xml:space="preserve"> </t>
        </is>
      </c>
    </row>
    <row r="22">
      <c r="A22" s="4" t="inlineStr">
        <is>
          <t>Purchased common stock</t>
        </is>
      </c>
      <c r="B22" s="5" t="n">
        <v>105</v>
      </c>
      <c r="C22" s="4" t="inlineStr">
        <is>
          <t xml:space="preserve"> </t>
        </is>
      </c>
      <c r="D22" s="6" t="n">
        <v>105</v>
      </c>
      <c r="E22" s="4" t="inlineStr">
        <is>
          <t xml:space="preserve"> </t>
        </is>
      </c>
      <c r="F22" s="4" t="inlineStr">
        <is>
          <t xml:space="preserve"> </t>
        </is>
      </c>
      <c r="G22" s="4" t="inlineStr">
        <is>
          <t xml:space="preserve"> </t>
        </is>
      </c>
    </row>
    <row r="23">
      <c r="A23" s="4" t="inlineStr">
        <is>
          <t>Stock-based compensation</t>
        </is>
      </c>
      <c r="B23" s="5" t="n">
        <v>10754</v>
      </c>
      <c r="C23" s="4" t="inlineStr">
        <is>
          <t xml:space="preserve"> </t>
        </is>
      </c>
      <c r="D23" s="4" t="inlineStr">
        <is>
          <t xml:space="preserve"> </t>
        </is>
      </c>
      <c r="E23" s="5" t="n">
        <v>10754</v>
      </c>
      <c r="F23" s="4" t="inlineStr">
        <is>
          <t xml:space="preserve"> </t>
        </is>
      </c>
      <c r="G23" s="4" t="inlineStr">
        <is>
          <t xml:space="preserve"> </t>
        </is>
      </c>
    </row>
    <row r="24">
      <c r="A24" s="4" t="inlineStr">
        <is>
          <t>Net income</t>
        </is>
      </c>
      <c r="B24" s="5" t="n">
        <v>3758</v>
      </c>
      <c r="C24" s="4" t="inlineStr">
        <is>
          <t xml:space="preserve"> </t>
        </is>
      </c>
      <c r="D24" s="4" t="inlineStr">
        <is>
          <t xml:space="preserve"> </t>
        </is>
      </c>
      <c r="E24" s="4" t="inlineStr">
        <is>
          <t xml:space="preserve"> </t>
        </is>
      </c>
      <c r="F24" s="5" t="n">
        <v>3758</v>
      </c>
      <c r="G24" s="4" t="inlineStr">
        <is>
          <t xml:space="preserve"> </t>
        </is>
      </c>
    </row>
    <row r="25">
      <c r="A25" s="4" t="inlineStr">
        <is>
          <t>Foreign currency translation adjustments and other</t>
        </is>
      </c>
      <c r="B25" s="6" t="n">
        <v>27129</v>
      </c>
      <c r="C25" s="4" t="inlineStr">
        <is>
          <t xml:space="preserve"> </t>
        </is>
      </c>
      <c r="D25" s="4" t="inlineStr">
        <is>
          <t xml:space="preserve"> </t>
        </is>
      </c>
      <c r="E25" s="4" t="inlineStr">
        <is>
          <t xml:space="preserve"> </t>
        </is>
      </c>
      <c r="F25" s="4" t="inlineStr">
        <is>
          <t xml:space="preserve"> </t>
        </is>
      </c>
      <c r="G25" s="5" t="n">
        <v>27129</v>
      </c>
    </row>
    <row r="26">
      <c r="A26" s="4" t="inlineStr">
        <is>
          <t>Balance, end of period (in shares) at Mar. 31, 2025</t>
        </is>
      </c>
      <c r="B26" s="5" t="n">
        <v>42729426</v>
      </c>
      <c r="C26" s="5" t="n">
        <v>42729426</v>
      </c>
      <c r="D26" s="4" t="inlineStr">
        <is>
          <t xml:space="preserve"> </t>
        </is>
      </c>
      <c r="E26" s="4" t="inlineStr">
        <is>
          <t xml:space="preserve"> </t>
        </is>
      </c>
      <c r="F26" s="4" t="inlineStr">
        <is>
          <t xml:space="preserve"> </t>
        </is>
      </c>
      <c r="G26" s="4" t="inlineStr">
        <is>
          <t xml:space="preserve"> </t>
        </is>
      </c>
    </row>
    <row r="27">
      <c r="A27" s="4" t="inlineStr">
        <is>
          <t>Balance, end of period at Mar. 31, 2025</t>
        </is>
      </c>
      <c r="B27" s="6" t="n">
        <v>2060442</v>
      </c>
      <c r="C27" s="6" t="n">
        <v>6</v>
      </c>
      <c r="D27" s="6" t="n">
        <v>-1505216</v>
      </c>
      <c r="E27" s="6" t="n">
        <v>1040264</v>
      </c>
      <c r="F27" s="6" t="n">
        <v>2617626</v>
      </c>
      <c r="G27" s="6" t="n">
        <v>-92238</v>
      </c>
    </row>
    <row r="28">
      <c r="A28" s="4" t="inlineStr">
        <is>
          <t>Balance, end of period (in shares) at Mar. 31, 2025</t>
        </is>
      </c>
      <c r="B28" s="5" t="n">
        <v>-14084413</v>
      </c>
      <c r="C28" s="4" t="inlineStr">
        <is>
          <t xml:space="preserve"> </t>
        </is>
      </c>
      <c r="D28" s="5" t="n">
        <v>-14084413</v>
      </c>
      <c r="E28" s="4" t="inlineStr">
        <is>
          <t xml:space="preserve"> </t>
        </is>
      </c>
      <c r="F28" s="4" t="inlineStr">
        <is>
          <t xml:space="preserve"> </t>
        </is>
      </c>
      <c r="G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4.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Change in Accounting Estimate — During the fourth quarter of 2024, the Company completed an assessment of the useful lives of certain machinery and equipment, resulting in a change in the upper end of the range for these assets from 7 years to 10 years based upon the Company's experience of historical usage. The change in estimate did not have a material effect for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Adopted Pronouncement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has adopted ASU 2023-07. Refer to Note 15, "Segment Reporting." Pronouncements Currently Under Evaluation —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 on the Company's disclosures. In November 2024, the FASB issued ASU No. 2024-03, "Income Statement - Reporting Comprehensive Income - Expense Aggregation Disclosures (Subtopic 220-40)" ("ASU 2024-03"), which requires more detailed disaggregated disclosure of income statement expenses. ASU 2024-03 is effective for fiscal years beginning after December 15, 2026, and interim periods beginning after December 15, 2027. The Company is evaluating the impact of this ASU and does not expect that this standard will have a material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2:26Z</dcterms:created>
  <dcterms:modified xmlns:dcterms="http://purl.org/dc/terms/" xmlns:xsi="http://www.w3.org/2001/XMLSchema-instance" xsi:type="dcterms:W3CDTF">2025-05-06T20:32:28Z</dcterms:modified>
</cp:coreProperties>
</file>